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Agreements" sheetId="13" state="visible" r:id="rId13"/>
    <sheet xmlns:r="http://schemas.openxmlformats.org/officeDocument/2006/relationships" name="Trading Activities" sheetId="14" state="visible" r:id="rId14"/>
    <sheet xmlns:r="http://schemas.openxmlformats.org/officeDocument/2006/relationships" name="Fair Value Measurements" sheetId="15" state="visible" r:id="rId15"/>
    <sheet xmlns:r="http://schemas.openxmlformats.org/officeDocument/2006/relationships" name="Investment in the Funds" sheetId="16" state="visible" r:id="rId16"/>
    <sheet xmlns:r="http://schemas.openxmlformats.org/officeDocument/2006/relationships" name="Subscriptions, Distributions an" sheetId="17" state="visible" r:id="rId17"/>
    <sheet xmlns:r="http://schemas.openxmlformats.org/officeDocument/2006/relationships" name="Financial Highlights" sheetId="18" state="visible" r:id="rId18"/>
    <sheet xmlns:r="http://schemas.openxmlformats.org/officeDocument/2006/relationships" name="Financial Instrument Risks" sheetId="19" state="visible" r:id="rId19"/>
    <sheet xmlns:r="http://schemas.openxmlformats.org/officeDocument/2006/relationships" name="Subsequent Events" sheetId="20" state="visible" r:id="rId20"/>
    <sheet xmlns:r="http://schemas.openxmlformats.org/officeDocument/2006/relationships" name="Selected Unaudited Quarterly Fi" sheetId="21" state="visible" r:id="rId21"/>
    <sheet xmlns:r="http://schemas.openxmlformats.org/officeDocument/2006/relationships" name="Basis of Presentation and Sum_2" sheetId="22" state="visible" r:id="rId22"/>
    <sheet xmlns:r="http://schemas.openxmlformats.org/officeDocument/2006/relationships" name="Trading Activities (Tables)" sheetId="23" state="visible" r:id="rId23"/>
    <sheet xmlns:r="http://schemas.openxmlformats.org/officeDocument/2006/relationships" name="Fair Value Measurements (Tables" sheetId="24" state="visible" r:id="rId24"/>
    <sheet xmlns:r="http://schemas.openxmlformats.org/officeDocument/2006/relationships" name="Investment in the Funds (Tables" sheetId="25" state="visible" r:id="rId25"/>
    <sheet xmlns:r="http://schemas.openxmlformats.org/officeDocument/2006/relationships" name="Financial Highlights (Tables)" sheetId="26" state="visible" r:id="rId26"/>
    <sheet xmlns:r="http://schemas.openxmlformats.org/officeDocument/2006/relationships" name="Selected Unaudited Quarterly _2" sheetId="27" state="visible" r:id="rId27"/>
    <sheet xmlns:r="http://schemas.openxmlformats.org/officeDocument/2006/relationships" name="Organization - Additional Infor" sheetId="28" state="visible" r:id="rId28"/>
    <sheet xmlns:r="http://schemas.openxmlformats.org/officeDocument/2006/relationships" name="Basis of Presentation and Sum_3" sheetId="29" state="visible" r:id="rId29"/>
    <sheet xmlns:r="http://schemas.openxmlformats.org/officeDocument/2006/relationships" name="Agreements - Additional Informa" sheetId="30" state="visible" r:id="rId30"/>
    <sheet xmlns:r="http://schemas.openxmlformats.org/officeDocument/2006/relationships" name="Trading Activities - Additional" sheetId="31" state="visible" r:id="rId31"/>
    <sheet xmlns:r="http://schemas.openxmlformats.org/officeDocument/2006/relationships" name="Trading Activities - Summary of" sheetId="32" state="visible" r:id="rId32"/>
    <sheet xmlns:r="http://schemas.openxmlformats.org/officeDocument/2006/relationships" name="Trading Activities - Gross Fair" sheetId="33" state="visible" r:id="rId33"/>
    <sheet xmlns:r="http://schemas.openxmlformats.org/officeDocument/2006/relationships" name="Trading Activities - Trading Ga" sheetId="34" state="visible" r:id="rId34"/>
    <sheet xmlns:r="http://schemas.openxmlformats.org/officeDocument/2006/relationships" name="Fair Value Measurements - Deriv" sheetId="35" state="visible" r:id="rId35"/>
    <sheet xmlns:r="http://schemas.openxmlformats.org/officeDocument/2006/relationships" name="Investment in the Funds - Addit" sheetId="36" state="visible" r:id="rId36"/>
    <sheet xmlns:r="http://schemas.openxmlformats.org/officeDocument/2006/relationships" name="Investment in the Funds - Asset" sheetId="37" state="visible" r:id="rId37"/>
    <sheet xmlns:r="http://schemas.openxmlformats.org/officeDocument/2006/relationships" name="Investment in the Funds - Net I" sheetId="38" state="visible" r:id="rId38"/>
    <sheet xmlns:r="http://schemas.openxmlformats.org/officeDocument/2006/relationships" name="Investment in the Funds - Partn" sheetId="39" state="visible" r:id="rId39"/>
    <sheet xmlns:r="http://schemas.openxmlformats.org/officeDocument/2006/relationships" name="Subscriptions, Distributions _2" sheetId="40" state="visible" r:id="rId40"/>
    <sheet xmlns:r="http://schemas.openxmlformats.org/officeDocument/2006/relationships" name="Financial Highlights - Financia" sheetId="41" state="visible" r:id="rId41"/>
    <sheet xmlns:r="http://schemas.openxmlformats.org/officeDocument/2006/relationships" name="Financial Instrument Risks - Ad" sheetId="42" state="visible" r:id="rId42"/>
    <sheet xmlns:r="http://schemas.openxmlformats.org/officeDocument/2006/relationships" name="Selected Unaudited Quarterly _3"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00_);(#,##0.0000)"/>
    <numFmt numFmtId="166" formatCode="#,##0.000_);(#,##0.000)"/>
    <numFmt numFmtId="167" formatCode="_(&quot;$ &quot;#,##0.00_);_(&quot;$ &quot;(#,##0.00)"/>
    <numFmt numFmtId="168" formatCode="_(&quot;$ &quot;#,##0.0_);_(&quot;$ &quot;(#,##0.0)"/>
    <numFmt numFmtId="169" formatCode="#,##0.00%_);(#,##0.00%)"/>
    <numFmt numFmtId="170" formatCode="#,##0%_);(#,##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Cover Page - USD ($)</t>
        </is>
      </c>
      <c r="B1" s="2" t="inlineStr">
        <is>
          <t>12 Months Ended</t>
        </is>
      </c>
    </row>
    <row r="2">
      <c r="B2" s="2" t="inlineStr">
        <is>
          <t>Dec. 31, 2024</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CERES TACTICAL COMMODITY L.P.</t>
        </is>
      </c>
      <c r="C9" s="4" t="inlineStr">
        <is>
          <t xml:space="preserve"> </t>
        </is>
      </c>
    </row>
    <row r="10">
      <c r="A10" s="4" t="inlineStr">
        <is>
          <t>Entity Central Index Key</t>
        </is>
      </c>
      <c r="B10" s="4" t="inlineStr">
        <is>
          <t>0001325676</t>
        </is>
      </c>
      <c r="C10" s="4" t="inlineStr">
        <is>
          <t xml:space="preserve"> </t>
        </is>
      </c>
    </row>
    <row r="11">
      <c r="A11" s="4" t="inlineStr">
        <is>
          <t>Current Fiscal Year End Date</t>
        </is>
      </c>
      <c r="B11" s="4" t="inlineStr">
        <is>
          <t>--12-31</t>
        </is>
      </c>
      <c r="C11" s="4" t="inlineStr">
        <is>
          <t xml:space="preserve"> </t>
        </is>
      </c>
    </row>
    <row r="12">
      <c r="A12" s="4" t="inlineStr">
        <is>
          <t>Document Annual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02</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20-2718952</t>
        </is>
      </c>
      <c r="C16" s="4" t="inlineStr">
        <is>
          <t xml:space="preserve"> </t>
        </is>
      </c>
    </row>
    <row r="17">
      <c r="A17" s="4" t="inlineStr">
        <is>
          <t>Entity Address, Address Line One</t>
        </is>
      </c>
      <c r="B17" s="4" t="inlineStr">
        <is>
          <t>1585 Broadway</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672-4468</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Entity Public Float</t>
        </is>
      </c>
      <c r="B32" s="5" t="n">
        <v>139070572</v>
      </c>
      <c r="C32" s="4" t="inlineStr">
        <is>
          <t xml:space="preserve"> </t>
        </is>
      </c>
    </row>
    <row r="33">
      <c r="A33" s="4" t="inlineStr">
        <is>
          <t>Auditor Name</t>
        </is>
      </c>
      <c r="B33" s="4" t="inlineStr">
        <is>
          <t>Ernst &amp; Young LLP</t>
        </is>
      </c>
      <c r="C33" s="4" t="inlineStr">
        <is>
          <t xml:space="preserve"> </t>
        </is>
      </c>
    </row>
    <row r="34">
      <c r="A34" s="4" t="inlineStr">
        <is>
          <t>Auditor Firm ID</t>
        </is>
      </c>
      <c r="B34" s="4" t="inlineStr">
        <is>
          <t>42</t>
        </is>
      </c>
      <c r="C34" s="4" t="inlineStr">
        <is>
          <t xml:space="preserve"> </t>
        </is>
      </c>
    </row>
    <row r="35">
      <c r="A35" s="4" t="inlineStr">
        <is>
          <t>Auditor Location</t>
        </is>
      </c>
      <c r="B35" s="4" t="inlineStr">
        <is>
          <t>Boston, MA</t>
        </is>
      </c>
      <c r="C35" s="4" t="inlineStr">
        <is>
          <t xml:space="preserve"> </t>
        </is>
      </c>
    </row>
    <row r="36">
      <c r="A36" s="4" t="inlineStr">
        <is>
          <t>Document Financial Statement Error Correction [Flag]</t>
        </is>
      </c>
      <c r="B36" s="4" t="inlineStr">
        <is>
          <t>false</t>
        </is>
      </c>
      <c r="C36" s="4" t="inlineStr">
        <is>
          <t xml:space="preserve"> </t>
        </is>
      </c>
    </row>
    <row r="37">
      <c r="A37" s="4" t="inlineStr">
        <is>
          <t>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6" t="n">
        <v>45101.4767</v>
      </c>
    </row>
    <row r="40">
      <c r="A40" s="4" t="inlineStr">
        <is>
          <t>Class D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7" t="n">
        <v>100.058</v>
      </c>
    </row>
    <row r="43">
      <c r="A43" s="4" t="inlineStr">
        <is>
          <t>Class Z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8" t="n">
        <v>43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Partnership has no directors or executive officers and its affairs are managed by its General Partner. The General Partner is a wholly-owned subsidiary of MSCM. MSCM is ultimately owned by Morgan Stanley. Morgan Stanley, its businesses, the General Partner, the Partnership,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the Morgan Stanley Board of Directors (the “Board”) and the Operations and Technology Committee of the Board (the “BOTC”). See “Risk Factors – The General Partner, the Partnership, the Funds and their respective service providers (including the Advisors) and operations are potentially vulnerable to cyber-security attacks or incidents” for information on risks to the Partnership from cybersecurity threats. As part of its enterprise risk management (“ERM”) framework, Morgan Stanley has implemented and maintains a program to assess, identify and manage risks arising from the cybersecurity threats (the “Cybersecurity Program”). The Cybersecurity Program has been adopted by the General Partner, and applies to its business, as relevant. The Cybersecurity Program helps protect Morgan Stanley’s clients, customers, employees, property, products, services and reputation by seeking to preserve the confidentiality, integrity and availability of information, enable the secure delivery of financial services, and protect the business and the safe operation of Morgan Stanley’s technology systems. Morgan Stanley continually adjusts the Cybersecurity Program to address the evolving cybersecurity threat landscape and comply with extensive legal and regulatory expectations. Processes for assessing, identifying and managing material risks from cybersecurity threats The Cybersecurity Program takes into account industry best practices and addresses risks from cybersecurity threats to Morgan Stanley’s network, infrastructure, computing environment and the third parties that Morgan Stanley, and its affiliates rely on. Morgan Stanley periodically assesses the design of its cybersecurity controls against the Cyber Risk Institute Cyber Profile, which is based on the National Institute of Standards and Technology (“NIST”) Cybersecurity Framework for Improving Critical Infrastructure Cybersecurity, as well as global cybersecurity regulations, and develops improvements to those controls in response to that assessment. The Cybersecurity Program also includes cybersecurity and information security policies, procedures and technologies that are designed to address regulatory requirements and to protect clients’, employees’ and Morgan Stanley’s own data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The threat intelligence function within the Cybersecurity Program actively engages in private and public information sharing communities and leverages both commercial and proprietary products to collect a wide variety of industry and governmental information regarding the latest cybersecurity threats, which informs the cybersecurity risk assessments and strategy. This information is also provided to an internal forensics team, which develops and implements technologies designed to help detect these cybersecurity threats. Where a potential threat is identified, an incident response team evaluates the potential impact, and coordinates remediation where required. These groups, as well as Morgan Stanley’s Operational Risk Department (the “Operational Risk Department”), review external cybersecurity incidents that may be relevant to Morgan Stanley and its affiliates, and the outcomes of these incidents further inform the design of the Cybersecurity Program. In addition, Morgan Stanley maintains a robust global training program on cybersecurity risks and requirements and conducts regular phishing email simulations for its employees and consultants. The cybersecurity processes are designed to help oversee, identify and mitigate risks associated with Morgan Stanley’s use of third-party vendors. Morgan Stanley maintains a third-party risk management program that includes evaluation of, and response to, cybersecurity risks at its third-party vendors. Prior to engaging third-party vendors to provide services, Morgan Stanley conducts assessments of the third-party vendors’ cybersecurity programs to identify the impact of their services on the cybersecurity risks to Morgan Stanley. Once on-boarded, The Cybersecurity Program is regularly assessed by Morgan Stanley’s Internal Audit Department (“IAD”) through various assurance activities, with the results reported to the Audit Committee of the Board (“BAC”) and the BOTC. Annually, certain elements of the Cybersecurity Program are subject to an audit by an independent consultant, as well as an assessment by a separate, independent third party, the results of which, including opportunities identified for improvement and related remediation plans, are reviewed with the BOTC. The Cybersecurity Program is also examined regularly by Morgan Stanley’s prudential and conduct regulators within the scope of their jurisdict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 part of its enterprise risk management (“ERM”) framework, Morgan Stanley has implemented and maintains a program to assess, identify and manage risks arising from the cybersecurity threats (the “Cybersecurity Program”). The Cybersecurity Program has been adopted by the General Partner, and applies to its business, as relevant. The Cybersecurity Program helps protect Morgan Stanley’s clients, customers, employees, property, products, services and reputation by seeking to preserve the confidentiality, integrity and availability of information, enable the secure delivery of financial services, and protect the business and the safe operation of Morgan Stanley’s technology systems. Morgan Stanley continually adjusts the Cybersecurity Program to address the evolving cybersecurity threat landscape and comply with extensive legal and regulatory expect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Morgan Stanley Management’s role in assessing and managing material risks from cybersecurity threats The Cybersecurity Program is operated and maintained by management, including Morgan Stanley’s Chief Information Officer of Cyber, Data, Risk and Resilience (“CIO”) and Morgan Stanley’s Chief Information Security Officer (“CISO”). These senior officers are responsible for assessing and managing the Firm’s cybersecurity risks. The General Partner adheres to the Cybersecurity Program’s policies and participates in periodic testing. The Cybersecurity Program strategy, which is set by the CISO and overseen by the Head of the Operational Risk Department, is informed by various risk and control assessments, control testing, external assessments, threat intelligence, and public and private information sharing. The Cybersecurity Program also includes processes for escalating and considering the materiality of incidents that impact Morgan Stanley and its affiliates, including escalation to senior management and the Board, which are periodically tested through tabletop exercises. The members of management that lead the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the Operational Risk Department has over 20 years of experience in technology, security and compliance roles, including experience in government security agencies. Risk levels and mitigating measures are presented to and monitored by dedicated management-level cybersecurity risk committees. These committees include representatives from management as well as business and control stakeholders who review, challenge and, where appropriate, consider exceptions to its policies and procedures. Significant cybersecurity risks are escalated from these committees to Morgan Stanley’s non-financial non-financial</t>
        </is>
      </c>
    </row>
    <row r="10">
      <c r="A10" s="4" t="inlineStr">
        <is>
          <t>Cybersecurity Risk Board Committee or Subcommittee Responsible for Oversight [Text Block]</t>
        </is>
      </c>
      <c r="B10" s="4" t="inlineStr">
        <is>
          <t>The Cybersecurity Program is regularly assessed by Morgan Stanley’s Internal Audit Department (“IAD”) through various assurance activities, with the results reported to the Audit Committee of the Board (“BAC”) and the BOTC.</t>
        </is>
      </c>
    </row>
    <row r="11">
      <c r="A11" s="4" t="inlineStr">
        <is>
          <t>Cybersecurity Risk Process for Informing Board Committee or Subcommittee Responsible for Oversight [Text Block]</t>
        </is>
      </c>
      <c r="B11" s="4" t="inlineStr">
        <is>
          <t xml:space="preserve">The Cybersecurity Program is regularly assessed by Morgan Stanley’s Internal Audit Department (“IAD”) through various assurance activities, with the results reported to the Audit Committee of the Board (“BAC”) and the BOTC. Annually, certain elements of the Cybersecurity Program are subject to an audit by an independent consultant, as well as an assessment by a separate, independent third party, the results of which, including opportunities identified for improvement and related remediation plans, are reviewed with the BOTC. The Cybersecurity Program is also examined regularly by Morgan Stanley’s prudential and conduct regulators within the scope of their jurisdiction. </t>
        </is>
      </c>
    </row>
    <row r="12">
      <c r="A12" s="4" t="inlineStr">
        <is>
          <t>Cybersecurity Risk Role of Management [Text Block]</t>
        </is>
      </c>
      <c r="B12" s="4" t="inlineStr">
        <is>
          <t xml:space="preserve">The Cybersecurity Program is operated and maintained by management, including Morgan Stanley’s Chief Information Officer of Cyber, Data, Risk and Resilience (“CIO”) and Morgan Stanley’s Chief Information Security Officer (“CISO”). These senior officers are responsible for assessing and managing the Firm’s cybersecurity risks. The General Partner adheres to the Cybersecurity Program’s policies and participates in periodic testing. The Cybersecurity Program strategy, which is set by the CISO and overseen by the Head of the Operational Risk Department, is informed by various risk and control assessments, control testing, external assessments, threat intelligence, and public and private information sharing. The Cybersecurity Program also includes processes for escalating and considering the materiality of incidents that impact Morgan Stanley and its affiliates, including escalation to senior management and the Board, which are periodically tested through tabletop exercise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ybersecurity Program is operated and maintained by management, including Morgan Stanley’s Chief Information Officer of Cyber, Data, Risk and Resilience (“CIO”) and Morgan Stanley’s Chief Information Security Officer (“CISO”). These senior officers are responsible for assessing and managing the Firm’s cybersecurity risks.</t>
        </is>
      </c>
    </row>
    <row r="15">
      <c r="A15" s="4" t="inlineStr">
        <is>
          <t>Cybersecurity Risk Management Expertise of Management Responsible [Text Block]</t>
        </is>
      </c>
      <c r="B15" s="4" t="inlineStr">
        <is>
          <t>The members of management that lead the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the Operational Risk Department has over 20 years of experience in technology, security and compliance roles, including experience in government security agencies.</t>
        </is>
      </c>
    </row>
    <row r="16">
      <c r="A16" s="4" t="inlineStr">
        <is>
          <t>Cybersecurity Risk Process for Informing Management or Committees Responsible [Text Block]</t>
        </is>
      </c>
      <c r="B16" s="4" t="inlineStr">
        <is>
          <t>Risk levels and mitigating measures are presented to and monitored by dedicated management-level cybersecurity risk committees. These committees include representatives from management as well as business and control stakeholders who review, challenge and, where appropriate, consider exceptions to its policies and procedures. Significant cybersecurity risks are escalated from these committees to Morgan Stanley’s non-financial non-financial</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eres Tactical Commodity L.P. (the “Partnership”) is a limited partnership organized on April 20, 2005 under the partnership laws of the State of New York to engage, directly or indirectly, in the speculative trading of commodity interests on United States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sectors traded include energy, grains, livestock, metals and softs. The commodity interests that are traded by the Partnership, directly or indirectly through its investment in the Funds (as defined below), are volatile and involve a high degree of market risk. The General Partner may also determine to invest up to all of the Partnership’s assets (directly or indirectly through its investment in the Funds) in U.S. Treasury bills and/or money market mutual funds, including money market mutual funds managed by Morgan Stanley or its affiliates.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is the trading manager (the “Trading Manager”) of Drakewood Master (as defined below). The General Partner was also the Trading Manager of NL Master (as defined below) and GSL Master (as defined below) prior to NL Master’s and GSL Master’s respective terminations. The General Partner is a wholly-owned subsidiary of Morgan Stanley Capital Management LLC (“MSCM”). MSCM is ultimately owned by Morgan Stanley. Morgan Stanley is a publicly held company whose shares are listed on the New York Stock Exchange. Morgan Stanley is engaged in various financial services and other businesses. As of December 31, 2024, all trading decisions are made for the Partnership by Millburn Ridgefield Corporation (“Millburn”), Ospraie Management, LLC (“Ospraie”), Drakewood Capital Management Limited (“Drakewood”), and Opus Futures, LLC (“Opus”) (each, an “Advisor” and, collectively, the “Advisors”), each, a registered commodity trading advisor. On December 31, 2024, the Partnership fully redeemed its investment from CMF NL Master Fund LLC (“NL Master”). Also effective December 31, 2024, Northlander Commodity Advisors LLP (“Northlander”) ceased to act as a commodity trading advisor to the Partnership. On December 31, 2024, EMC Capital Advisors, LLC (“EMC”) ceased to act as a commodity trading advisor to the Partnership. On October 31, 2022, Pan Capital Management L.P. (“Pan”) ceased to act as a commodity trading advisor to the Partnership. On June 30, 2022, the Partnership fully redeemed its investment from CMF GSL Master Fund LLC (“GSL Master”). Also effective June 30, 2022, Geosol Capital, LLC (“Geosol”)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References herein to the “Advisors” may also include, as relevant, EMC, Geosol, Northlander and Pan. During the periods covered by this report, the Partnership’s/Funds’ commodity broker was Morgan Stanley &amp; Co. LLC (“MS&amp;Co.”), a registered futures commission merchant. The Partnership and CMF Drakewood Master Fund LLC (“Drakewood Master”) have entered, and (prior to their respective terminations) NL Master and GSL Master had entered, into futures brokerage account agreements with MS&amp;Co. Drakewood Master is referred to as the “Funds.” References herein to the “Funds” may also include, as relevant, NL Master and GSL Master. As of June 13, 2018, the Partnership began offering three classes of limited partnership interests, Class A Redeemable Units, Class D Redeemable Units and Class Z Redeemable Units. All Redeemable Units issued prior to October 31, 2016 were deemed “Class A Redeemable Units.” Class Z Redeemable Units were first issued on January 1, 2017. The rights, liabilities, risks and fees associated with investment in the Class A Redeemable Units were not changed. Class D Redeemable Units were first issued July 1, 2018. The rights, liabilities, risks and fees associated with investment in the Class A Redeemable Units and Class Z Redeemable Units were not changed. Class A Redeemable Units, Class D Redeemable Units and Class Z Redeemable Units will each be referred to as a “Class” and collectively referred to as the “Classes.” Class A Redeemable Units are and Class D Redeemable Units were available to taxable U.S. individuals and institutions, U.S. tax exempt individuals and institutions and non-U.S. Millburn and Ospraie directly trade the Partnership’s assets allocated to each Advisor through managed accounts in the name of the Partnership pursuant to Millburn’s Commodity Program and Ospraie’s Commodity Program, respectively. As of February 1, 2023, Opus directly trades the Partnership’s assets allocated to Opus through a managed account in the name of the Partnership pursuant to Opus’s Advanced Ag Program. As of September 1, 2022, EMC directly traded the Partnership’s assets allocated to EMC through a managed account in the name of the Partnership pursuant to EMC’s Commodity Program until its termination as of December 31, 2024. The Partnership will be liquidated upon the first to occur of the following: December 31, 2055; the net asset value per Redeemable Unit decreases to less than $400 as of a close of any business day; or under certain other circumstances as set forth in the limited partnership agreement of the Partnership, as may be amended or restated from time to time (the “Limited Partnership Agreement”). In addition, the General Partner may, in its sole discretion, cause the Partnership to dissolve if the Partnership’s aggregate net assets decline to less than $1,000,000.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Use of Estimates
b. Profit Allocation
c. Statement of Cash Flows “Statement of Cash Flows.”
d. Partnership’s Investment in the Funds
e. 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f. Partnership’s Cash
g. Income Taxes “Income Taxes,” “more-likely-than-not” more-likely-than-not The 2021 through 2024
h. Investment Company Status 2013-08, “Financial Services — Investment Companies (Topic 946): Amendments to the Scope, Measurement and Disclosure Requirements”
i. Net Income (Loss) per Redeemable Unit “Financial Services — Investment Companies.”
j. Segment Reporting No. 2023-07, Segment Reporting (Topic 280): Improvements to Reportable Segment Disclosures 2023-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4</t>
        </is>
      </c>
    </row>
    <row r="3">
      <c r="A3" s="3" t="inlineStr">
        <is>
          <t>Text Block [Abstract]</t>
        </is>
      </c>
      <c r="B3" s="4" t="inlineStr">
        <is>
          <t xml:space="preserve"> </t>
        </is>
      </c>
    </row>
    <row r="4">
      <c r="A4" s="4" t="inlineStr">
        <is>
          <t>Agreements</t>
        </is>
      </c>
      <c r="B4" s="4" t="inlineStr">
        <is>
          <t>3. Agreements:
a. Limited Partnership Agreement: The General Partner administers the business and affairs of the Partnership, including selecting one or more advisors to make trading decisions for the Partnership. The Partnership pays the General Partner a monthly General Partner fee in return for its services to the Partnership equal to 1/12 of 0.75% month-end Month-end
b. Management Agreement: The General Partner, on behalf of the Partnership, entered into management agreements (each, a “Management Agreement”) with the Advisors. The Advisors are not affiliated with one another, are not affiliated with the General Partner or MS&amp;Co. and are not responsible for the organization or operation of the Partnership. The Partnership pays Millburn a monthly management fee equal to 1/12 of 1.0 month-end 1/12 of 2.0 month-end 1/12 of 1.5 month-end 1/12 of 1.5 month-end 1/12 of 1.0 month-end 1/12 of 1.25 month-end 1/12 of 0.60 month-end 1/12 of 1.25% month-end 1/12 of 1.0 month-end Month-end In addition, the Partnership is obligated to pay each Advisor an incentive fee. The Partnership pays Ospraie, Drakewood, and Opus each an incentive fee, payable annually, equal to 20% of New Trading Profits, as defined in each Management Agreement, earned by the relevant Advisor for the Partnership during each calendar year. The Partnership pays Millburn an incentive fee, payable annually, equal to 27.5% of New Trading Profits, as defined in the Management Agreement, earned by Millburn for the Partnership during the calendar year. Prior to its termination on December 31, 2024, Northlander was eligible to receive an annual incentive fee equal to 20% of New Trading Profits, as defined in the Management Agreement, earned by Northlander for the Partnership each calendar year. Prior to its termination on December 31, 2024, EMC was eligible to receive an annual incentive fee equal to 20% of New Trading Profits, as defined in the Management Agreement, earned by EMC for the Partnership each calendar year. Prior to its termination on October 31, 2022, Pan was eligible to receive a quarterly incentive fee equal to 20% of New Trading Profits, as defined in the Management Agreement, earned by Pan for the Partnership each quarter. Prior to its termination on June 30, 2022, Geosol was eligible to receive an incentive fee, payable annually, equal to 20% of New Trading Profits, as defined in the Management Agreement, earned by Geosol for the Partnership each calendar year. An Advisor’s incentive fee is allocated proportionally to each Class based on the net asset value of the respective Class. To the extent an Advisor incurs a loss for the Partnership, the Advisor will not be paid an incentive fee until the Advisor recovers the net loss incurred and earns additional new trading profits for the Partnership. Each Management Agreement can be terminated upon notice by either party. In allocating substantially all of the assets of the Partnership among the Advisors, the General Partner considers, among other factors, the Advisors’ past performance, trading style, volatility of markets traded and fee requirements. The General Partner may modify or terminate the allocation of assets among the Advisors and may allocate assets to additional advisors at any time.
c. Customer Agreement: The Partnership has entered into a customer agreement with MS&amp;Co. (the “Partnership Customer Agreement”). Under the Partnership Customer Agreement, the Partnership pays trading fees for the clearing and, where applicable, the execution of transactions, as well as exchange, user, give-up, 4-week
d. Selling Agreement: The Partnership has entered into a selling agreement (the “Selling Agreement”) with Morgan Stanley Wealth Management. Pursuant to the Selling Agreement, the Partnership pays Morgan Stanley Wealth Management a monthly ongoing selling agent fee equal to 0.75% per year of the adjusted month-end Month-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12 Months Ended</t>
        </is>
      </c>
    </row>
    <row r="2">
      <c r="B2" s="2" t="inlineStr">
        <is>
          <t>Dec. 31, 2024</t>
        </is>
      </c>
    </row>
    <row r="3">
      <c r="A3" s="3" t="inlineStr">
        <is>
          <t>Brokers and Dealers [Abstract]</t>
        </is>
      </c>
      <c r="B3" s="4" t="inlineStr">
        <is>
          <t xml:space="preserve"> </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terests. The results of the Partnership’s trading activities are shown in the Statements of Income and Expenses. The Partnership also invests certain of its assets through a “master/feeder” structure. The Partnership’s pro-rata The Partnership Customer Agreement and the Funds’ futures brokerage account agreements with MS&amp;Co. (the “Master Customer Agreements” and, together with the Partnership Customer Agreement, the “Customer Agreements”)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years ended December 31, 2024 and 2023 were 5,983 and 5,272, respectively. The monthly average number of metals forward contracts traded directly by the Partnership during the years ended December 31, 2024 and 2023 were 1,077 and 1,044, respectively. The monthly average number of option contracts traded directly by the Partnership during the years ended December 31, 2024 and 2023 were 4,291 and 1,411, respectively.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for indirect trading and allocated to the Funds’ members, including the Partnership. The following tables summarize the gross and net amounts recognized relating to assets and liabilities of the Partnership’s derivatives and their offsetting subject to master netting arrangements or similar agreements as of December 31, 2024 and 2023, respectively.
Gross Amounts Amounts Gross Amounts Not Offset in the
 December 31, 2024 Gross Amounts Statements of Statements of Financial Cash Collateral Net Amount
 Assets
 Futures  $ 3,546,893  $ (3,546,893 )  $ -   $ -   $ -   $ - 
 Forwards 1,162,363 (1,162,363 ) -  -  -  - 
 Total assets  $       4,709,256  $ (4,709,256 )  $ -   $      -   $ -   $ - 
 Liabilities
 Futures  $ (3,747,830 )  $      3,546,893  $       (200,937 )  $ -   $ 200,937  $ - 
 Forwards (1,360,291 ) 1,162,363 (197,928 ) -  197,928 - 
 Total liabilities  $ (5,108,121 )  $ 4,709,256  $ (398,865 )  $ -   $       398,865    $ - 
 Net fair value  $             -  *
Gross Amounts Amounts Gross Amounts Not Offset in the  Statements of Financial Condition 
 December 31, 2023 Gross Amounts Statements of Statements of Financial Cash Collateral Net Amount
 Assets
 Futures  $ 4,933,516  $ (4,767,875 )  $ 165,641  $ -   $ -   $ 165,641 
 Forwards       1,662,827 (1,657,979 ) 4,848      -  -  4,848 
 Total assets  $ 6,596,343  $ (6,425,854 )  $        170,489    $ -   $ -   $ 170,489 
 Liabilities
 Futures  $ (4,767,875 )  $      4,767,875  $ -   $ -   $ -   $ - 
 Forwards (1,657,979 ) 1,657,979 -  -  -  - 
 Total liabilities  $ (6,425,854 )  $ 6,425,854    $ -   $ -   $            -     $ - 
 Net fair value  $       170,489  *
* In the event of default by the Partnership, MS&amp;Co., the Partnership’s commodity futures broker and the sole counterparty to the Partnership’s non-exchange-traded The following tables indicate the gross fair values of derivative instruments of futures, forward and option contracts held directly by the Partnership as separate assets and liabilities as of December 31, 2024 and 2023, respectively.
December 31, 2024
Assets
Futures Contracts
Energy  $ 2,071,134  
Grains 586,692  
Livestock 64,240  
Metals 110,929  
Softs 713,898  
Total unrealized appreciation on open futures contracts 3,546,893  
Liabilities
Futures Contracts
Currencies (12,919) 
Energy (1,660,132) 
Grains (1,164,930) 
Livestock (52,820) 
Metals (382,085) 
Softs (474,944) 
Total unrealized depreciation on open futures contracts (3,747,830) 
Net unrealized depreciation on open futures contracts  $ (200,937)  *
Assets
Forward Contracts
Metals  $ 1,162,363  
Total unrealized appreciation on open forward contracts 1,162,363  
Liabilities
Forward Contracts
Metals (1,360,291) 
Total unrealized depreciation on open forward contracts (1,360,291) 
Net unrealized depreciation on open forward contracts  $ (197,928)  **
Assets
Options Purchased
Energy  $ 3,650  
Grains 4,396,540  
Livestock 877,700  
Metals 34,897  
Softs 41,584  
Total options purchased  $    5,354,371  ***
Liabilities
Options Written
Grains  $ (2,680,452) 
Livestock (176,040) 
Metals (74,893) 
Softs (350,330) 
Total options written  $ (3,281,715)  ****
* This amount is in “Net unrealized de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
December 31, 2023
Assets
Futures Contracts
Currencies  $ 68,945  
Energy 2,196,853  
Grains 1,829,613  
Livestock 66,375  
Metals 223,298  
Softs 548,432  
Total unrealized appreciation on open futures contracts 4,933,516  
Liabilities
Futures Contracts
Currencies (90,394) 
Energy (3,135,674) 
Grains (656,164) 
Livestock (55,520) 
Metals (126,949) 
Softs (703,174) 
Total unrealized depreciation on open futures contracts (4,767,875) 
Net unrealized appreciation on open futures contracts  $ 165,641   *
Assets
Forward Contracts
Metals  $ 1,662,827  
Total unrealized appreciation on open forward contracts 1,662,827  
Liabilities
Forward Contracts
Metals (1,657,979) 
Total unrealized depreciation on open forward contracts (1,657,979) 
Net unrealized appreciation on open forward contracts  $ 4,848  **
Assets
Options Purchased
Energy  $ 51,510  
Grains 1,817,794  
Livestock 164,590  
Metals 30,997  
Softs 23,880  
Total options purchased  $    2,088,771  ***
Liabilities
Options Written
Energy  $ (356,360) 
Grains (568,650) 
Livestock (74,200) 
Metals (30,997) 
Softs (566,133) 
Total options written  $ (1,596,340)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years ended December 31, 2024, 2023 and 2022, respectively.
Sector 2024 2023 2022
Currencies  $ (265,309)   $ (664,782)   $ (287,598) 
Energy (1,767,369)  507,482   26,081,057  
Grains    7,146,281      1,074,428      1,485,096  
Indices -    -    547,781  
Livestock (530,748)  345,532   55,105  
Metals (1,409,630)  (437,448)  (2,518,796) 
Softs (4,108,530)  1,463,260   2,647,611  
Total  $ (935,305)  *****  $ 2,288,472   *****  $ 28,010,256   *****
***** This amount is included in “Total trading results” in the Statements of Income and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December 31, 2024  Total Level 1 Level 2 Level 3
 Assets
 Futures  $ 3,546,893  $ 3,546,893  $ -   $ -
 Forwards 1,162,363 -  1,162,363 -
 Options purchased 5,354,371 5,354,371 -  -
 Total assets  $ 10,063,627  $ 8,901,264  $ 1,162,363  $ -
 Liabilities
 Futures  $ 3,747,830  $ 3,747,830  $ -   $ -
 Forwards 1,360,291 -  1,360,291 -
 Options written 3,281,715 3,281,715 -  -
 Total liabilities  $     8,389,836  $     7,029,545  $     1,360,291  $        -
 December 31, 2023  Total Level 1 Level 2 Level 3
 Assets
 Futures  $ 4,933,516  $ 4,933,516  $ -   $ -
 Forwards 1,662,827 -  1,662,827 -
 Options purchased 2,088,771 2,088,771 -  -
 Total assets  $ 8,685,114  $ 7,022,287  $ 1,662,827  $ -
 Liabilities
 Futures  $ 4,767,875  $ 4,767,875  $ -   $ -
 Forwards 1,657,979 -  1,657,979 -
 Options written 1,596,340 1,596,340 -  -
 Total liabilities  $ 8,022,194    $ 6,364,215    $ 1,657,979    $ -  
The Investment in the Funds measured using the net asset value per share practical expedient is not required to be included in the fair value hierarchy. Please refer to the Condensed Schedules of Investments as of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the Funds</t>
        </is>
      </c>
      <c r="B1" s="2" t="inlineStr">
        <is>
          <t>12 Months Ended</t>
        </is>
      </c>
    </row>
    <row r="2">
      <c r="B2" s="2" t="inlineStr">
        <is>
          <t>Dec. 31, 2024</t>
        </is>
      </c>
    </row>
    <row r="3">
      <c r="A3" s="3" t="inlineStr">
        <is>
          <t>Schedule of Investments [Abstract]</t>
        </is>
      </c>
      <c r="B3" s="4" t="inlineStr">
        <is>
          <t xml:space="preserve"> </t>
        </is>
      </c>
    </row>
    <row r="4">
      <c r="A4" s="4" t="inlineStr">
        <is>
          <t>Investment in the Funds</t>
        </is>
      </c>
      <c r="B4" s="4" t="inlineStr">
        <is>
          <t xml:space="preserve">6. Investment in the Funds: On April 1, 2019, the Partnership allocated a portion of its assets to NL Master, a limited liability company organized under the limited liability company laws of the State of Delaware. NL Master permitted accounts managed by Northlander using Northlander’s Commodity Program, a proprietary, discretionary trading system, to invest together in one trading vehicle. The General Partner was also the trading manager of NL Master. On December 31, 2024, the Partnership fully redeemed its investment from NL Master. On May 1, 2022, the Partnership allocated a portion of its assets to Drakewood Master, a limited liability company organized under the limited liability company laws of the State of Delaware. Drakewood Master permits accounts managed by Drakewood using Drakewood’s Drakewood Prospect Fund Strategy, a proprietary, discretionary trading system, to invest together in one trading vehicle. The General Partner is also the trading manager of Drakewood Master. Individual and pooled accounts currently managed by Drakewood, including the Partnership, are permitted to be members of Drakewood Master. The Trading Manager and Drakewood believe that trading through the master/feeder structure should promote efficiency and economy in the trading process. On November 1, 2020, the Partnership allocated a portion of its assets to GSL Master, a limited liability company organized under the limited liability company laws of the State of Delaware. GSL Master permitted accounts managed by Geosol using Geosol’s U.S. Power and Natural Gas Program, a proprietary, discretionary trading system, to invest together in one trading vehicle. On June 30, 2022, the Partnership fully redeemed its investment from GSL Master. The General Partner is not aware of any material changes to the trading programs discussed above or in Note 1, “Organization” during the year ended December 31, 2024. The Partnership’s/Funds’ trading of futures, forward, swap and option contracts, if applicable, on commodities is done primarily on U.S. commodity exchanges and foreign commodity exchanges. The Partnership/Funds engage in such trading through commodity brokerage accounts maintained with MS&amp;Co. Generally, a member in the Funds withdraws all or part of its capital contribution and undistributed profits, if any, from the Funds as of the end of any month (the “Redemption Date”) after a request has been made to the Trading Manager at least three days in advance of the Redemption Date. Such withdrawals are classified as a liability when the member elects to redeem and informs the Funds. However, a member may request a withdrawal as of the end of any day if such request is received by the Trading Manager at least three days in advance of the proposed withdrawal date. Management fees, General Partner fees, ongoing selling agent fees and incentive fees are charged at the Partnership level. All clearing fees paid to MS&amp;Co. are borne directly by the Partnership for its direct trading. In addition, clearing fees are borne by the Funds and allocated to the Funds’ members, including the Partnership. Professional fees are borne by the Funds and allocated to the Partnership, and also charged directly at the Partnership level. At December 31, 2024, the Partnership owned approximately 41.3% of Drakewood Master. At December 31, 2023, the Partnership owned approximately 28.3% of NL Master and 35.5% of Drakewood Master. It is the Partnership’s intention to continue to invest in the Funds.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members’ capital of the Funds is shown in the following tables:
December 31, 2024
  Total Assets     Total Liabilities     Total Capital  
NL Master  $ 13,129,914   $ 13,129,914   $ -  
Drakewood Master  $ 44,926,030   $ 2,584,283    $ 42,341,747 
December 31, 2023
  Total Assets     Total Liabilities     Total Capital  
NL Master  $ 40,864,449   $   126,823   $ 40,737,626 
Drakewood Master 51,637,147  5,483,874   46,153,273  Summarized information reflecting the net investment income (loss), total trading results and net income (loss) of the Funds is shown in the following tables:
For the year ended December 31, 2024
 Net Investment    Total Trading  
Income (Loss) Results  Net Income (Loss) 
NL Master  $ 1,232,984   $ (11,180,959)  $ (9,947,975)
Drakewood Master 1,252,603  (2,668,008)  (1,415,405)
For the year ended December 31, 2023
 Net Investment    Total Trading  
Income (Loss) Results  Net Income (Loss) 
NL Master  $ 1,756,468   $ (5,536,966)  $ (3,780,498)
Drakewood Master 1,310,701  (2,850,943)  (1,540,242)
For the year ended December 31, 2022
  Net Investment     Total Trading  
Income (Loss) Results  Net Income (Loss) 
GSL Master  $ (49,612)   $ 3,221,886   $ 3,172,274 
NL Master 445,839   12,749,845  13,195,684 
Drakewood Master (a) 296,516   (1,107,864) (811,348)
(a) From May 1, 2022, commencement of operations for Drakewood Master, through December 31, 2022. Summarized information reflecting the Partnership’s investments in and the Partnership’s pro-rata
December 31, 2024 For the year ended December 31, 2024
% of Expenses Net
Partners’ Fair Income  Clearing   Professional  Income Investment Redemptions
Funds  Capital  Value (Loss) Fees Fees (Loss) Objective Permitted
NL Master -  %   $ -   $ (2,909,797)   $ 32,420   $ 20,048   $ (2,962,265)  Commodity Portfolio   Monthly 
Drakewood Master 14.21 %  17,511,230  (454,167)  159,732  29,074  (642,973)  Commodity Portfolio   Monthly 
 $  17,511,230   $  (3,363,964)   $  192,152   $  49,122   $  (3,605,238) 
December 31, 2023 For the year ended December 31, 2023
% of Expenses Net
Partners’ Fair Income  Clearing   Professional  Income Investment Redemptions
Funds  Capital  Value (Loss) Fees Fees (Loss) Objective Permitted
NL Master 8.00  %   $ 11,558,658   $ (1,004,007)   $ 24,524   $ 17,888   $ (1,046,419)  Commodity Portfolio   Monthly 
Drakewood Master 11.38 %  16,459,442  (459,145)  117,436  23,958  (600,539)  Commodity Portfolio   Monthly 
 $  28,018,100   $  (1,463,152)   $  141,960   $  41,846   $  (1,646,958) 
December 31, 2022 For the year ended December 31, 2022
% of Partners’  Capital  Expenses Net Income (Loss)
Fair Income  Clearing   Professional  Investment Redemptions
Funds Value (Loss) Fees Fees Objective Permitted
GSL Master -   %   $-   $ 3,254,806  $ 29,730   $ 52,803   $ 3,172,273 Commodity Portfolio   Monthly 
NL Master 8.36 %  12,964,184  3,497,469 20,694  14,519  3,462,256 Commodity Portfolio   Monthly 
Drakewood Master (a) 8.93 %  13,846,564  (128,431 ) 33,486  20,282  (182,199 ) Commodity Portfolio   Monthly 
 $  26,810,748   $     6,623,844  $    83,910   $  87,604   $  6,452,330
(a) The Partnership first invested into Drakewood Master on May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Distributions and Redemptions</t>
        </is>
      </c>
      <c r="B1" s="2" t="inlineStr">
        <is>
          <t>12 Months Ended</t>
        </is>
      </c>
    </row>
    <row r="2">
      <c r="B2" s="2" t="inlineStr">
        <is>
          <t>Dec. 31, 2024</t>
        </is>
      </c>
    </row>
    <row r="3">
      <c r="A3" s="3" t="inlineStr">
        <is>
          <t>Equity [Abstract]</t>
        </is>
      </c>
      <c r="B3" s="4" t="inlineStr">
        <is>
          <t xml:space="preserve"> </t>
        </is>
      </c>
    </row>
    <row r="4">
      <c r="A4" s="4" t="inlineStr">
        <is>
          <t>Subscriptions, Distributions and Redemptions</t>
        </is>
      </c>
      <c r="B4" s="4" t="inlineStr">
        <is>
          <t xml:space="preserve">7. Subscriptions, Distributions and Redemptions: Subscriptions are accepted monthly from investors who become limited partners on the first day of the month after their subscription is processed. Distributions are made on a pro-r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 xml:space="preserve">8. Financial Highlights: Financial highlights for the limited partner Classes as a whole for the years ended December 31, 2024, 2023 and 2022 were as follows:
2024 2023 2022
 Class A  Class D Class Z Class A Class D Class Z Class A Class D Class Z
Per Redeemable Unit Performance (for a unit outstanding throughout the year): *
Net realized and unrealized gains (losses)  $ (109.05 )  $ (86.70 )  $ (91.26 )  $ (4.80 )  $ 7.24  $ 0.02  $ 607.42  $ 481.94  $ 479.03
Net investment income (loss) 5.62 4.68 22.25 13.66 (0.26 ) 24.22 (175.86 ) (139.72 ) (110.66 )
Increase (decrease) for the year (103.43 ) (82.02 ) (69.01 ) 8.86 6.98 24.24 431.56 342.22 368.37
Net asset value per Redeemable Unit, beginning of year 2,730.63 2,165.30 2,256.96 2,721.77 2,158.32 2,232.72 2,290.21 1,816.10 1,864.35
Net asset value per Redeemable Unit, end of year  $  2,627.20  $  2,083.28  $  2,187.95  $  2,730.63  $  2,165.30  $  2,256.96  $  2,721.77 $  2,158.32  $  2,232.72
2024 2023 2022
 Class A   Class D   Class Z   Class A   Class D   Class Z   Class A   Class D   Class Z 
Ratios to Average Limited Partners’ Capital: **
Net investment income (loss) ***      0.2   %      0.2   %      1.1   %      0.5   %      0.0   %     0.9   %     (6.8)   %     (6.8)   %     (4.7)   %
Operating expenses 4.0   % 3.9   % 3.3   % 3.6   % 3.8   % 2.9   % 3.7   % 3.7   % 3.1   %
Incentive fees 0.5   % 0.5   % 0.4   % 0.3   % 0.8   % 0.6   % 4.5   % 4.5   % 3.5   %
Total expenses 4.5   % 4.4   % 3.7   % 3.9   % 4.6   % 3.5   % 8.2   % 8.2   % 6.6   %
Total return:
Total return before incentive fees (3.3)   % (3.3)   % (2.6)   % 0.7   % 1.0   % 1.6   % 23.9   % 23.9   % 23.6   %
Incentive fees (0.5)   % (0.5)   % (0.5)   % (0.4)   % (0.7)   % (0.5)   % (5.1)   % (5.1)   % (3.8)   %
Total return after incentive fees (3.8)   % (3.8)   % (3.1)   % 0.3   % 0.3   % 1.1   % 18.8   % 18.8   % 19.8   %
* Net investment income (loss) per Redeemable Unit is calculated by dividing the interest income less total expenses by the average number of Redeemable Units outstanding during the period/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partners’ capital of the Partnership and include the income and expenses allocated from the 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 Risks</t>
        </is>
      </c>
      <c r="B4" s="4" t="inlineStr">
        <is>
          <t xml:space="preserve">9. Financial Instrument Risks: In the normal course of business, the Partnership and the Funds are parties to financial instruments with off-balance-sheet over-the-counter Futures Contracts London Metal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s the risk of any future obligation relating to these indemnifications to be remote. Beginning in February 2022, the United States, the United Kingdom, the European Union, and a number of other nations imposed sanctions against Russia in response to Russia’s invasion of Ukraine, and these and other governments around the world may impose additional sanctions in the future as the conflict develops. In addition, the armed conflict between Israel and Hamas and subsequent sanctions have created volatility in the price of various commodities and may lead to a deterioration in the political and trade relationships that exist between the countries involved and have a negative impact on business activity globally, and therefore could affect the performance of the Partnership’s/Funds’ investments. Furthermore, uncertainties regarding these conflicts and the varying involvement of the United States and other countries preclude prediction as to the ultimate impact on global economic and market conditions, and, as a result, presents material uncertainty and risk with respect to the Partnership/Funds and the performance of its investments or operations, and the ability of the Partnership to achieve its investment objectives. Additionally, to the extent that investors, service providers and/or other third parties have material operations or assets in Russia, Belarus, Ukraine or Israel, they may have their operations disrupted and/or suffer adverse consequences related to the ongoing confli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atements of Financial Condition - USD ($)</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 in the Funds, at fair value</t>
        </is>
      </c>
      <c r="B3" s="4" t="inlineStr">
        <is>
          <t>[1]</t>
        </is>
      </c>
      <c r="C3" s="5" t="n">
        <v>17511230</v>
      </c>
      <c r="E3" s="5" t="n">
        <v>28018100</v>
      </c>
    </row>
    <row r="4">
      <c r="A4" s="4" t="inlineStr">
        <is>
          <t>Redemptions receivable from the Funds</t>
        </is>
      </c>
      <c r="C4" s="9" t="n">
        <v>3866784</v>
      </c>
      <c r="E4" s="9" t="n">
        <v>1578543</v>
      </c>
    </row>
    <row r="5">
      <c r="A5" s="3" t="inlineStr">
        <is>
          <t>Equity in trading account:</t>
        </is>
      </c>
      <c r="C5" s="4" t="inlineStr">
        <is>
          <t xml:space="preserve"> </t>
        </is>
      </c>
      <c r="E5" s="4" t="inlineStr">
        <is>
          <t xml:space="preserve"> </t>
        </is>
      </c>
    </row>
    <row r="6">
      <c r="A6" s="4" t="inlineStr">
        <is>
          <t>Unrestricted cash</t>
        </is>
      </c>
      <c r="C6" s="9" t="n">
        <v>98005370</v>
      </c>
      <c r="E6" s="9" t="n">
        <v>110838491</v>
      </c>
    </row>
    <row r="7">
      <c r="A7" s="4" t="inlineStr">
        <is>
          <t>Restricted cash</t>
        </is>
      </c>
      <c r="C7" s="9" t="n">
        <v>7364913</v>
      </c>
      <c r="E7" s="9" t="n">
        <v>9951077</v>
      </c>
    </row>
    <row r="8">
      <c r="A8" s="4" t="inlineStr">
        <is>
          <t>Foreign cash (cost $173,642 and $736,239 at December 31, 2024 and 2023, respectively)</t>
        </is>
      </c>
      <c r="C8" s="9" t="n">
        <v>179838</v>
      </c>
      <c r="E8" s="9" t="n">
        <v>748848</v>
      </c>
    </row>
    <row r="9">
      <c r="A9" s="4" t="inlineStr">
        <is>
          <t>Net unrealized appreciation on open contracts</t>
        </is>
      </c>
      <c r="C9" s="9" t="n">
        <v>0</v>
      </c>
      <c r="E9" s="9" t="n">
        <v>170489</v>
      </c>
    </row>
    <row r="10">
      <c r="A10" s="4" t="inlineStr">
        <is>
          <t>Options purchased, at fair value (premiums paid $6,183,472 and $2,627,087 at December 31, 2024 and 2023, respectively)</t>
        </is>
      </c>
      <c r="B10" s="4" t="inlineStr">
        <is>
          <t>[2]</t>
        </is>
      </c>
      <c r="C10" s="9" t="n">
        <v>5354371</v>
      </c>
      <c r="E10" s="9" t="n">
        <v>2088771</v>
      </c>
    </row>
    <row r="11">
      <c r="A11" s="4" t="inlineStr">
        <is>
          <t>Total equity in trading account</t>
        </is>
      </c>
      <c r="C11" s="9" t="n">
        <v>110904492</v>
      </c>
      <c r="E11" s="9" t="n">
        <v>123797676</v>
      </c>
    </row>
    <row r="12">
      <c r="A12" s="4" t="inlineStr">
        <is>
          <t>Interest receivable</t>
        </is>
      </c>
      <c r="C12" s="9" t="n">
        <v>369641</v>
      </c>
      <c r="E12" s="9" t="n">
        <v>503125</v>
      </c>
    </row>
    <row r="13">
      <c r="A13" s="4" t="inlineStr">
        <is>
          <t>Total assets</t>
        </is>
      </c>
      <c r="C13" s="9" t="n">
        <v>132652147</v>
      </c>
      <c r="E13" s="9" t="n">
        <v>153897444</v>
      </c>
    </row>
    <row r="14">
      <c r="A14" s="3" t="inlineStr">
        <is>
          <t>Liabilities:</t>
        </is>
      </c>
      <c r="C14" s="4" t="inlineStr">
        <is>
          <t xml:space="preserve"> </t>
        </is>
      </c>
      <c r="E14" s="4" t="inlineStr">
        <is>
          <t xml:space="preserve"> </t>
        </is>
      </c>
    </row>
    <row r="15">
      <c r="A15" s="4" t="inlineStr">
        <is>
          <t>Net unrealized depreciation on open forward contracts</t>
        </is>
      </c>
      <c r="C15" s="9" t="n">
        <v>398865</v>
      </c>
      <c r="E15" s="9" t="n">
        <v>0</v>
      </c>
    </row>
    <row r="16">
      <c r="A16" s="4" t="inlineStr">
        <is>
          <t>Options written, at fair value (premiums received $3,312,604 and $1,845,760 at December 31, 2024 and 2023, respectively)</t>
        </is>
      </c>
      <c r="C16" s="9" t="n">
        <v>3281715</v>
      </c>
      <c r="D16" s="4" t="inlineStr">
        <is>
          <t>[3]</t>
        </is>
      </c>
      <c r="E16" s="9" t="n">
        <v>1596340</v>
      </c>
      <c r="F16" s="4" t="inlineStr">
        <is>
          <t>[4]</t>
        </is>
      </c>
    </row>
    <row r="17">
      <c r="A17" s="3" t="inlineStr">
        <is>
          <t>Accrued expenses:</t>
        </is>
      </c>
      <c r="C17" s="4" t="inlineStr">
        <is>
          <t xml:space="preserve"> </t>
        </is>
      </c>
      <c r="E17" s="4" t="inlineStr">
        <is>
          <t xml:space="preserve"> </t>
        </is>
      </c>
    </row>
    <row r="18">
      <c r="A18" s="4" t="inlineStr">
        <is>
          <t>Ongoing selling agent fees</t>
        </is>
      </c>
      <c r="C18" s="9" t="n">
        <v>78946</v>
      </c>
      <c r="E18" s="9" t="n">
        <v>93449</v>
      </c>
    </row>
    <row r="19">
      <c r="A19" s="4" t="inlineStr">
        <is>
          <t>Management fees</t>
        </is>
      </c>
      <c r="C19" s="9" t="n">
        <v>120743</v>
      </c>
      <c r="E19" s="9" t="n">
        <v>149063</v>
      </c>
    </row>
    <row r="20">
      <c r="A20" s="4" t="inlineStr">
        <is>
          <t>General Partner fees</t>
        </is>
      </c>
      <c r="C20" s="9" t="n">
        <v>80446</v>
      </c>
      <c r="E20" s="9" t="n">
        <v>95011</v>
      </c>
    </row>
    <row r="21">
      <c r="A21" s="4" t="inlineStr">
        <is>
          <t>Incentive fees</t>
        </is>
      </c>
      <c r="C21" s="9" t="n">
        <v>663398</v>
      </c>
      <c r="E21" s="9" t="n">
        <v>513460</v>
      </c>
    </row>
    <row r="22">
      <c r="A22" s="4" t="inlineStr">
        <is>
          <t>Professional fees</t>
        </is>
      </c>
      <c r="C22" s="9" t="n">
        <v>178793</v>
      </c>
      <c r="E22" s="9" t="n">
        <v>190288</v>
      </c>
    </row>
    <row r="23">
      <c r="A23" s="4" t="inlineStr">
        <is>
          <t>Redemptions payable to General Partner</t>
        </is>
      </c>
      <c r="C23" s="9" t="n">
        <v>149980</v>
      </c>
      <c r="E23" s="9" t="n">
        <v>74997</v>
      </c>
    </row>
    <row r="24">
      <c r="A24" s="4" t="inlineStr">
        <is>
          <t>Redemptions payable to Limited Partners</t>
        </is>
      </c>
      <c r="C24" s="9" t="n">
        <v>4504014</v>
      </c>
      <c r="E24" s="9" t="n">
        <v>6611937</v>
      </c>
    </row>
    <row r="25">
      <c r="A25" s="4" t="inlineStr">
        <is>
          <t>Total liabilities</t>
        </is>
      </c>
      <c r="C25" s="9" t="n">
        <v>9456900</v>
      </c>
      <c r="E25" s="9" t="n">
        <v>9324545</v>
      </c>
    </row>
    <row r="26">
      <c r="A26" s="3" t="inlineStr">
        <is>
          <t>Partners' Capital:</t>
        </is>
      </c>
      <c r="C26" s="4" t="inlineStr">
        <is>
          <t xml:space="preserve"> </t>
        </is>
      </c>
      <c r="E26" s="4" t="inlineStr">
        <is>
          <t xml:space="preserve"> </t>
        </is>
      </c>
    </row>
    <row r="27">
      <c r="A27" s="4" t="inlineStr">
        <is>
          <t>Total partners' capital (net asset value)</t>
        </is>
      </c>
      <c r="C27" s="9" t="n">
        <v>123195247</v>
      </c>
      <c r="E27" s="9" t="n">
        <v>144572899</v>
      </c>
    </row>
    <row r="28">
      <c r="A28" s="4" t="inlineStr">
        <is>
          <t>Total liabilities and partners' capital</t>
        </is>
      </c>
      <c r="C28" s="9" t="n">
        <v>132652147</v>
      </c>
      <c r="E28" s="9" t="n">
        <v>153897444</v>
      </c>
    </row>
    <row r="29">
      <c r="A29" s="4" t="inlineStr">
        <is>
          <t>Futures [Member]</t>
        </is>
      </c>
      <c r="C29" s="4" t="inlineStr">
        <is>
          <t xml:space="preserve"> </t>
        </is>
      </c>
      <c r="E29" s="4" t="inlineStr">
        <is>
          <t xml:space="preserve"> </t>
        </is>
      </c>
    </row>
    <row r="30">
      <c r="A30" s="3" t="inlineStr">
        <is>
          <t>Equity in trading account:</t>
        </is>
      </c>
      <c r="C30" s="4" t="inlineStr">
        <is>
          <t xml:space="preserve"> </t>
        </is>
      </c>
      <c r="E30" s="4" t="inlineStr">
        <is>
          <t xml:space="preserve"> </t>
        </is>
      </c>
    </row>
    <row r="31">
      <c r="A31" s="4" t="inlineStr">
        <is>
          <t>Net unrealized appreciation on open contracts</t>
        </is>
      </c>
      <c r="C31" s="9" t="n">
        <v>0</v>
      </c>
      <c r="E31" s="9" t="n">
        <v>165641</v>
      </c>
    </row>
    <row r="32">
      <c r="A32" s="3" t="inlineStr">
        <is>
          <t>Liabilities:</t>
        </is>
      </c>
      <c r="C32" s="4" t="inlineStr">
        <is>
          <t xml:space="preserve"> </t>
        </is>
      </c>
      <c r="E32" s="4" t="inlineStr">
        <is>
          <t xml:space="preserve"> </t>
        </is>
      </c>
    </row>
    <row r="33">
      <c r="A33" s="4" t="inlineStr">
        <is>
          <t>Net unrealized depreciation on open forward contracts</t>
        </is>
      </c>
      <c r="C33" s="9" t="n">
        <v>200937</v>
      </c>
      <c r="E33" s="9" t="n">
        <v>0</v>
      </c>
    </row>
    <row r="34">
      <c r="A34" s="4" t="inlineStr">
        <is>
          <t>Forwards [Member]</t>
        </is>
      </c>
      <c r="C34" s="4" t="inlineStr">
        <is>
          <t xml:space="preserve"> </t>
        </is>
      </c>
      <c r="E34" s="4" t="inlineStr">
        <is>
          <t xml:space="preserve"> </t>
        </is>
      </c>
    </row>
    <row r="35">
      <c r="A35" s="3" t="inlineStr">
        <is>
          <t>Liabilities:</t>
        </is>
      </c>
      <c r="C35" s="4" t="inlineStr">
        <is>
          <t xml:space="preserve"> </t>
        </is>
      </c>
      <c r="E35" s="4" t="inlineStr">
        <is>
          <t xml:space="preserve"> </t>
        </is>
      </c>
    </row>
    <row r="36">
      <c r="A36" s="4" t="inlineStr">
        <is>
          <t>Net unrealized depreciation on open forward contracts</t>
        </is>
      </c>
      <c r="C36" s="9" t="n">
        <v>197928</v>
      </c>
      <c r="E36" s="9" t="n">
        <v>0</v>
      </c>
    </row>
    <row r="37">
      <c r="A37" s="4" t="inlineStr">
        <is>
          <t>Class Z [Member]</t>
        </is>
      </c>
      <c r="C37" s="4" t="inlineStr">
        <is>
          <t xml:space="preserve"> </t>
        </is>
      </c>
      <c r="E37" s="4" t="inlineStr">
        <is>
          <t xml:space="preserve"> </t>
        </is>
      </c>
    </row>
    <row r="38">
      <c r="A38" s="3" t="inlineStr">
        <is>
          <t>Partners' Capital:</t>
        </is>
      </c>
      <c r="C38" s="4" t="inlineStr">
        <is>
          <t xml:space="preserve"> </t>
        </is>
      </c>
      <c r="E38" s="4" t="inlineStr">
        <is>
          <t xml:space="preserve"> </t>
        </is>
      </c>
    </row>
    <row r="39">
      <c r="A39" s="4" t="inlineStr">
        <is>
          <t>General Partner</t>
        </is>
      </c>
      <c r="C39" s="9" t="n">
        <v>1317374</v>
      </c>
      <c r="E39" s="9" t="n">
        <v>1588201</v>
      </c>
    </row>
    <row r="40">
      <c r="A40" s="4" t="inlineStr">
        <is>
          <t>Limited Partners</t>
        </is>
      </c>
      <c r="C40" s="9" t="n">
        <v>926342</v>
      </c>
      <c r="E40" s="9" t="n">
        <v>1101929</v>
      </c>
    </row>
    <row r="41">
      <c r="A41" s="4" t="inlineStr">
        <is>
          <t>Total partners' capital (net asset value)</t>
        </is>
      </c>
      <c r="C41" s="5" t="n">
        <v>2243716</v>
      </c>
      <c r="E41" s="5" t="n">
        <v>2690130</v>
      </c>
    </row>
    <row r="42">
      <c r="A42" s="4" t="inlineStr">
        <is>
          <t>Net asset value per Redeemable Unit</t>
        </is>
      </c>
      <c r="C42" s="10" t="n">
        <v>2187.95</v>
      </c>
      <c r="E42" s="10" t="n">
        <v>2256.96</v>
      </c>
    </row>
    <row r="43">
      <c r="A43" s="4" t="inlineStr">
        <is>
          <t>Class A [Member]</t>
        </is>
      </c>
      <c r="C43" s="4" t="inlineStr">
        <is>
          <t xml:space="preserve"> </t>
        </is>
      </c>
      <c r="E43" s="4" t="inlineStr">
        <is>
          <t xml:space="preserve"> </t>
        </is>
      </c>
    </row>
    <row r="44">
      <c r="A44" s="3" t="inlineStr">
        <is>
          <t>Partners' Capital:</t>
        </is>
      </c>
      <c r="C44" s="4" t="inlineStr">
        <is>
          <t xml:space="preserve"> </t>
        </is>
      </c>
      <c r="E44" s="4" t="inlineStr">
        <is>
          <t xml:space="preserve"> </t>
        </is>
      </c>
    </row>
    <row r="45">
      <c r="A45" s="4" t="inlineStr">
        <is>
          <t>Limited Partners</t>
        </is>
      </c>
      <c r="C45" s="5" t="n">
        <v>120743082</v>
      </c>
      <c r="E45" s="5" t="n">
        <v>141666113</v>
      </c>
    </row>
    <row r="46">
      <c r="A46" s="4" t="inlineStr">
        <is>
          <t>Total partners' capital (net asset value)</t>
        </is>
      </c>
      <c r="C46" s="5" t="n">
        <v>120743082</v>
      </c>
      <c r="E46" s="5" t="n">
        <v>141666113</v>
      </c>
    </row>
    <row r="47">
      <c r="A47" s="4" t="inlineStr">
        <is>
          <t>Net asset value per Redeemable Unit</t>
        </is>
      </c>
      <c r="C47" s="11" t="n">
        <v>2627.2</v>
      </c>
      <c r="E47" s="10" t="n">
        <v>2730.63</v>
      </c>
    </row>
    <row r="48">
      <c r="A48" s="4" t="inlineStr">
        <is>
          <t>Class D [Member]</t>
        </is>
      </c>
      <c r="C48" s="4" t="inlineStr">
        <is>
          <t xml:space="preserve"> </t>
        </is>
      </c>
      <c r="E48" s="4" t="inlineStr">
        <is>
          <t xml:space="preserve"> </t>
        </is>
      </c>
    </row>
    <row r="49">
      <c r="A49" s="3" t="inlineStr">
        <is>
          <t>Partners' Capital:</t>
        </is>
      </c>
      <c r="C49" s="4" t="inlineStr">
        <is>
          <t xml:space="preserve"> </t>
        </is>
      </c>
      <c r="E49" s="4" t="inlineStr">
        <is>
          <t xml:space="preserve"> </t>
        </is>
      </c>
    </row>
    <row r="50">
      <c r="A50" s="4" t="inlineStr">
        <is>
          <t>Limited Partners</t>
        </is>
      </c>
      <c r="C50" s="5" t="n">
        <v>208449</v>
      </c>
      <c r="E50" s="5" t="n">
        <v>216656</v>
      </c>
    </row>
    <row r="51">
      <c r="A51" s="4" t="inlineStr">
        <is>
          <t>Total partners' capital (net asset value)</t>
        </is>
      </c>
      <c r="C51" s="5" t="n">
        <v>208449</v>
      </c>
      <c r="E51" s="5" t="n">
        <v>216656</v>
      </c>
    </row>
    <row r="52">
      <c r="A52" s="4" t="inlineStr">
        <is>
          <t>Net asset value per Redeemable Unit</t>
        </is>
      </c>
      <c r="C52" s="10" t="n">
        <v>2083.28</v>
      </c>
      <c r="E52" s="11" t="n">
        <v>2165.3</v>
      </c>
    </row>
    <row r="53"/>
    <row r="54">
      <c r="A54" s="4" t="inlineStr">
        <is>
          <t>[1]Defined in Note 1.[2]This amount is in “Options purchased, at fair value” in the Statements of Financial Condition.[3]This amount is in “Options written, at fair value” in the Statements of Financial Condition.[4]This amount is in “Options written, at fair value” in the Statements of Financial Condition.</t>
        </is>
      </c>
    </row>
  </sheetData>
  <mergeCells count="5">
    <mergeCell ref="A53:E53"/>
    <mergeCell ref="A54:E54"/>
    <mergeCell ref="C1:D1"/>
    <mergeCell ref="E1:F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Unaudited Quarterly Financial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Unaudited Quarterly Financial Data</t>
        </is>
      </c>
      <c r="B4" s="4" t="inlineStr">
        <is>
          <t>Selected unaudited quarterly financial data for the Partnership for the years ended December 31, 2024 and 2023 is summarized below:
For the period from October 1, 2024 to December 31, 2024 For the period from July 1, 2024 to September 30, 2024 For the period from April 1, 2024 to June 30, 2024 For the period from January 1, 2024 to March 31, 2024
Total investment income  $ 1,364,978  $ 1,653,380  $ 1,705,349  $ 1,778,365
Total expenses (1,635,232 ) (1,343,661 ) (1,198,836 ) (2,012,791 )
Total trading results (1,337,968 ) (4,356,034 ) (3,391,088 ) 3,662,884
Net income (loss)  $ (1,608,222 )  $ (4,046,315 )  $ (2,884,575 )  $ 3,428,458
Increase (decrease) in net asset value per Redeemable Unit:
Class A  $ (33.76 )  $ (78.60 )  $ (55.36 )  $ 64.29
Class D  $ (26.78 )  $ (62.33 )  $ (43.89 )  $ 50.98
Class Z  $ (23.93 )  $ (61.03 )  $ (41.56 )  $ 57.51
For the period from October 1, 2023 to December 31, 2023 For the period from July 1, 2023 to September 30, 2023 For the period from April 1, 2023 to June 30, 2023 For the period from January 1, 2023 to March 31, 2023
Total investment income  $ 1,817,629  $ 1,818,740  $ 1,642,992  $ 1,499,053
Total expenses (968,525 ) (1,612,262 ) (1,940,885 ) (1,472,182 )
Total trading results (4,987,689 ) 6,532,374 1,482,263 (3,344,717 )
Net income (loss)  $ (4,138,585 )  $ 6,738,852  $ 1,184,370  $ (3,317,846 )
Increase (decrease) in net asset value per Redeemable Unit:
Class A  $ (75.24 )  $ 121.62  $ 20.54  $ (58.06 )
Class D  $ (59.70 )  $ 96.44  $ 16.28  $ (46.04 )
Class Z  $ (57.81)  $ 104.52  $ 21.04  $ (4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t>
        </is>
      </c>
    </row>
    <row r="5">
      <c r="A5" s="4" t="inlineStr">
        <is>
          <t>Profit Allocation</t>
        </is>
      </c>
      <c r="B5" s="4" t="inlineStr">
        <is>
          <t>b. Profit Allocation</t>
        </is>
      </c>
    </row>
    <row r="6">
      <c r="A6" s="4" t="inlineStr">
        <is>
          <t>Statement of Cash Flows</t>
        </is>
      </c>
      <c r="B6" s="4" t="inlineStr">
        <is>
          <t>c. Statement of Cash Flows “Statement of Cash Flows.”</t>
        </is>
      </c>
    </row>
    <row r="7">
      <c r="A7" s="4" t="inlineStr">
        <is>
          <t>Partnership's Investment in the Funds</t>
        </is>
      </c>
      <c r="B7" s="4" t="inlineStr">
        <is>
          <t>d. Partnership’s Investment in the Funds</t>
        </is>
      </c>
    </row>
    <row r="8">
      <c r="A8" s="4" t="inlineStr">
        <is>
          <t>Partnership's/Funds' Derivative Investments</t>
        </is>
      </c>
      <c r="B8" s="4" t="inlineStr">
        <is>
          <t xml:space="preserve">e. 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t>
        </is>
      </c>
    </row>
    <row r="9">
      <c r="A9" s="4" t="inlineStr">
        <is>
          <t>Partnership's Cash</t>
        </is>
      </c>
      <c r="B9" s="4" t="inlineStr">
        <is>
          <t>f. Partnership’s Cash</t>
        </is>
      </c>
    </row>
    <row r="10">
      <c r="A10" s="4" t="inlineStr">
        <is>
          <t>Income Taxes</t>
        </is>
      </c>
      <c r="B10" s="4" t="inlineStr">
        <is>
          <t>g. Income Taxes “Income Taxes,” “more-likely-than-not” more-likely-than-not The 2021 through 2024</t>
        </is>
      </c>
    </row>
    <row r="11">
      <c r="A11" s="4" t="inlineStr">
        <is>
          <t>Investment Company Status</t>
        </is>
      </c>
      <c r="B11" s="4" t="inlineStr">
        <is>
          <t>h. Investment Company Status 2013-08, “Financial Services — Investment Companies (Topic 946): Amendments to the Scope, Measurement and Disclosure Requirements”</t>
        </is>
      </c>
    </row>
    <row r="12">
      <c r="A12" s="4" t="inlineStr">
        <is>
          <t>Net Income (Loss) per Redeemable Unit</t>
        </is>
      </c>
      <c r="B12" s="4" t="inlineStr">
        <is>
          <t>i. Net Income (Loss) per Redeemable Unit “Financial Services — Investment Companies.”</t>
        </is>
      </c>
    </row>
    <row r="13">
      <c r="A13" s="4" t="inlineStr">
        <is>
          <t>Segment Reporting</t>
        </is>
      </c>
      <c r="B13" s="4" t="inlineStr">
        <is>
          <t>j. Segment Reporting No. 2023-07, Segment Reporting (Topic 280): Improvements to Reportable Segment Disclosures 2023-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4</t>
        </is>
      </c>
    </row>
    <row r="3">
      <c r="A3" s="3" t="inlineStr">
        <is>
          <t>Brokers and Dealers [Abstract]</t>
        </is>
      </c>
      <c r="B3" s="4" t="inlineStr">
        <is>
          <t xml:space="preserve"> </t>
        </is>
      </c>
    </row>
    <row r="4">
      <c r="A4" s="4" t="inlineStr">
        <is>
          <t>Summary of Valuation of Investments</t>
        </is>
      </c>
      <c r="B4" s="4" t="inlineStr">
        <is>
          <t xml:space="preserve"> The following tables summarize the gross and net amounts recognized relating to assets and liabilities of the Partnership’s derivatives and their offsetting subject to master netting arrangements or similar agreements as of December 31, 2024 and 2023, respectively.
Gross Amounts Amounts Gross Amounts Not Offset in the
 December 31, 2024 Gross Amounts Statements of Statements of Financial Cash Collateral Net Amount
 Assets
 Futures  $ 3,546,893  $ (3,546,893 )  $ -   $ -   $ -   $ - 
 Forwards 1,162,363 (1,162,363 ) -  -  -  - 
 Total assets  $       4,709,256  $ (4,709,256 )  $ -   $      -   $ -   $ - 
 Liabilities
 Futures  $ (3,747,830 )  $      3,546,893  $       (200,937 )  $ -   $ 200,937  $ - 
 Forwards (1,360,291 ) 1,162,363 (197,928 ) -  197,928 - 
 Total liabilities  $ (5,108,121 )  $ 4,709,256  $ (398,865 )  $ -   $       398,865    $ - 
 Net fair value  $             -  *
Gross Amounts Amounts Gross Amounts Not Offset in the  Statements of Financial Condition 
 December 31, 2023 Gross Amounts Statements of Statements of Financial Cash Collateral Net Amount
 Assets
 Futures  $ 4,933,516  $ (4,767,875 )  $ 165,641  $ -   $ -   $ 165,641 
 Forwards       1,662,827 (1,657,979 ) 4,848      -  -  4,848 
 Total assets  $ 6,596,343  $ (6,425,854 )  $        170,489    $ -   $ -   $ 170,489 
 Liabilities
 Futures  $ (4,767,875 )  $      4,767,875  $ -   $ -   $ -   $ - 
 Forwards (1,657,979 ) 1,657,979 -  -  -  - 
 Total liabilities  $ (6,425,854 )  $ 6,425,854    $ -   $ -   $            -     $ - 
 Net fair value  $       170,489  *
* In the event of default by the Partnership, MS&amp;Co., the Partnership’s commodity futures broker and the sole counterparty to the Partnership’s non-exchange-traded</t>
        </is>
      </c>
    </row>
    <row r="5">
      <c r="A5" s="4" t="inlineStr">
        <is>
          <t>Gross Fair Values of Derivative Instruments of Futures and Option Contracts, as Separate Assets and Liabilities</t>
        </is>
      </c>
      <c r="B5" s="4" t="inlineStr">
        <is>
          <t xml:space="preserve">The following tables indicate the gross fair values of derivative instruments of futures, forward and option contracts held directly by the Partnership as separate assets and liabilities as of December 31, 2024 and 2023, respectively.
December 31, 2024
Assets
Futures Contracts
Energy  $ 2,071,134  
Grains 586,692  
Livestock 64,240  
Metals 110,929  
Softs 713,898  
Total unrealized appreciation on open futures contracts 3,546,893  
Liabilities
Futures Contracts
Currencies (12,919) 
Energy (1,660,132) 
Grains (1,164,930) 
Livestock (52,820) 
Metals (382,085) 
Softs (474,944) 
Total unrealized depreciation on open futures contracts (3,747,830) 
Net unrealized depreciation on open futures contracts  $ (200,937)  *
Assets
Forward Contracts
Metals  $ 1,162,363  
Total unrealized appreciation on open forward contracts 1,162,363  
Liabilities
Forward Contracts
Metals (1,360,291) 
Total unrealized depreciation on open forward contracts (1,360,291) 
Net unrealized depreciation on open forward contracts  $ (197,928)  **
Assets
Options Purchased
Energy  $ 3,650  
Grains 4,396,540  
Livestock 877,700  
Metals 34,897  
Softs 41,584  
Total options purchased  $    5,354,371  ***
Liabilities
Options Written
Grains  $ (2,680,452) 
Livestock (176,040) 
Metals (74,893) 
Softs (350,330) 
Total options written  $ (3,281,715)  ****
* This amount is in “Net unrealized de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
December 31, 2023
Assets
Futures Contracts
Currencies  $ 68,945  
Energy 2,196,853  
Grains 1,829,613  
Livestock 66,375  
Metals 223,298  
Softs 548,432  
Total unrealized appreciation on open futures contracts 4,933,516  
Liabilities
Futures Contracts
Currencies (90,394) 
Energy (3,135,674) 
Grains (656,164) 
Livestock (55,520) 
Metals (126,949) 
Softs (703,174) 
Total unrealized depreciation on open futures contracts (4,767,875) 
Net unrealized appreciation on open futures contracts  $ 165,641   *
Assets
Forward Contracts
Metals  $ 1,662,827  
Total unrealized appreciation on open forward contracts 1,662,827  
Liabilities
Forward Contracts
Metals (1,657,979) 
Total unrealized depreciation on open forward contracts (1,657,979) 
Net unrealized appreciation on open forward contracts  $ 4,848  **
Assets
Options Purchased
Energy  $ 51,510  
Grains 1,817,794  
Livestock 164,590  
Metals 30,997  
Softs 23,880  
Total options purchased  $    2,088,771  ***
Liabilities
Options Written
Energy  $ (356,360) 
Grains (568,650) 
Livestock (74,200) 
Metals (30,997) 
Softs (566,133) 
Total options written  $ (1,596,340)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t>
        </is>
      </c>
    </row>
    <row r="6">
      <c r="A6" s="4" t="inlineStr">
        <is>
          <t>Trading Gains and Losses, by Market Sector, on Derivative Instruments</t>
        </is>
      </c>
      <c r="B6" s="4" t="inlineStr">
        <is>
          <t xml:space="preserve">The following table indicates the trading gains and losses, by market sector, on derivative instruments traded directly by the Partnership for the years ended December 31, 2024, 2023 and 2022, respectively.
Sector 2024 2023 2022
Currencies  $ (265,309)   $ (664,782)   $ (287,598) 
Energy (1,767,369)  507,482   26,081,057  
Grains    7,146,281      1,074,428      1,485,096  
Indices -    -    547,781  
Livestock (530,748)  345,532   55,105  
Metals (1,409,630)  (437,448)  (2,518,796) 
Softs (4,108,530)  1,463,260   2,647,611  
Total  $ (935,305)  *****  $ 2,288,472   *****  $ 28,010,256   *****
***** This amount is included in “Total trading results” in the Statements of Income and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Derivative Instrument Fair Value Based on Hierarchy</t>
        </is>
      </c>
      <c r="B4" s="4" t="inlineStr">
        <is>
          <t xml:space="preserve"> December 31, 2024  Total Level 1 Level 2 Level 3
 Assets
 Futures  $ 3,546,893  $ 3,546,893  $ -   $ -
 Forwards 1,162,363 -  1,162,363 -
 Options purchased 5,354,371 5,354,371 -  -
 Total assets  $ 10,063,627  $ 8,901,264  $ 1,162,363  $ -
 Liabilities
 Futures  $ 3,747,830  $ 3,747,830  $ -   $ -
 Forwards 1,360,291 -  1,360,291 -
 Options written 3,281,715 3,281,715 -  -
 Total liabilities  $     8,389,836  $     7,029,545  $     1,360,291  $        -
 December 31, 2023  Total Level 1 Level 2 Level 3
 Assets
 Futures  $ 4,933,516  $ 4,933,516  $ -   $ -
 Forwards 1,662,827 -  1,662,827 -
 Options purchased 2,088,771 2,088,771 -  -
 Total assets  $ 8,685,114  $ 7,022,287  $ 1,662,827  $ -
 Liabilities
 Futures  $ 4,767,875  $ 4,767,875  $ -   $ -
 Forwards 1,657,979 -  1,657,979 -
 Options written 1,596,340 1,596,340 -  -
 Total liabilities  $ 8,022,194    $ 6,364,215    $ 1,657,97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Funds (Tables)</t>
        </is>
      </c>
      <c r="B1" s="2" t="inlineStr">
        <is>
          <t>12 Months Ended</t>
        </is>
      </c>
    </row>
    <row r="2">
      <c r="B2" s="2" t="inlineStr">
        <is>
          <t>Dec. 31, 2024</t>
        </is>
      </c>
    </row>
    <row r="3">
      <c r="A3" s="3" t="inlineStr">
        <is>
          <t>Schedule of Investments [Abstract]</t>
        </is>
      </c>
      <c r="B3" s="4" t="inlineStr">
        <is>
          <t xml:space="preserve"> </t>
        </is>
      </c>
    </row>
    <row r="4">
      <c r="A4" s="4" t="inlineStr">
        <is>
          <t>Assets, Liabilities and Partners' Capital of Funds</t>
        </is>
      </c>
      <c r="B4" s="4" t="inlineStr">
        <is>
          <t xml:space="preserve">Summarized information reflecting the total assets, liabilities and members’ capital of the Funds is shown in the following tables:
December 31, 2024
  Total Assets     Total Liabilities     Total Capital  
NL Master  $ 13,129,914   $ 13,129,914   $ -  
Drakewood Master  $ 44,926,030   $ 2,584,283    $ 42,341,747 
December 31, 2023
  Total Assets     Total Liabilities     Total Capital  
NL Master  $ 40,864,449   $   126,823   $ 40,737,626 
Drakewood Master 51,637,147  5,483,874   46,153,273  </t>
        </is>
      </c>
    </row>
    <row r="5">
      <c r="A5" s="4" t="inlineStr">
        <is>
          <t>Net Investment Income (Loss), Trading Results and Net Income (Loss) of Funds</t>
        </is>
      </c>
      <c r="B5" s="4" t="inlineStr">
        <is>
          <t xml:space="preserve">Summarized information reflecting the net investment income (loss), total trading results and net income (loss) of the Funds is shown in the following tables:
For the year ended December 31, 2024
 Net Investment    Total Trading  
Income (Loss) Results  Net Income (Loss) 
NL Master  $ 1,232,984   $ (11,180,959)  $ (9,947,975)
Drakewood Master 1,252,603  (2,668,008)  (1,415,405)
For the year ended December 31, 2023
 Net Investment    Total Trading  
Income (Loss) Results  Net Income (Loss) 
NL Master  $ 1,756,468   $ (5,536,966)  $ (3,780,498)
Drakewood Master 1,310,701  (2,850,943)  (1,540,242)
For the year ended December 31, 2022
  Net Investment     Total Trading  
Income (Loss) Results  Net Income (Loss) 
GSL Master  $ (49,612)   $ 3,221,886   $ 3,172,274 
NL Master 445,839   12,749,845  13,195,684 
Drakewood Master (a) 296,516   (1,107,864) (811,348)
(a) From May 1, 2022, commencement of operations for Drakewood Master, through December 31, 2022. </t>
        </is>
      </c>
    </row>
    <row r="6">
      <c r="A6" s="4" t="inlineStr">
        <is>
          <t>Partnership's Investments in and Partnership's Pro Rata Share of Results of Operations of Funds</t>
        </is>
      </c>
      <c r="B6" s="4" t="inlineStr">
        <is>
          <t xml:space="preserve">Summarized information reflecting the Partnership’s investments in and the Partnership’s pro-rata
December 31, 2024 For the year ended December 31, 2024
% of Expenses Net
Partners’ Fair Income  Clearing   Professional  Income Investment Redemptions
Funds  Capital  Value (Loss) Fees Fees (Loss) Objective Permitted
NL Master -  %   $ -   $ (2,909,797)   $ 32,420   $ 20,048   $ (2,962,265)  Commodity Portfolio   Monthly 
Drakewood Master 14.21 %  17,511,230  (454,167)  159,732  29,074  (642,973)  Commodity Portfolio   Monthly 
 $  17,511,230   $  (3,363,964)   $  192,152   $  49,122   $  (3,605,238) 
December 31, 2023 For the year ended December 31, 2023
% of Expenses Net
Partners’ Fair Income  Clearing   Professional  Income Investment Redemptions
Funds  Capital  Value (Loss) Fees Fees (Loss) Objective Permitted
NL Master 8.00  %   $ 11,558,658   $ (1,004,007)   $ 24,524   $ 17,888   $ (1,046,419)  Commodity Portfolio   Monthly 
Drakewood Master 11.38 %  16,459,442  (459,145)  117,436  23,958  (600,539)  Commodity Portfolio   Monthly 
 $  28,018,100   $  (1,463,152)   $  141,960   $  41,846   $  (1,646,958) 
December 31, 2022 For the year ended December 31, 2022
% of Partners’  Capital  Expenses Net Income (Loss)
Fair Income  Clearing   Professional  Investment Redemptions
Funds Value (Loss) Fees Fees Objective Permitted
GSL Master -   %   $-   $ 3,254,806  $ 29,730   $ 52,803   $ 3,172,273 Commodity Portfolio   Monthly 
NL Master 8.36 %  12,964,184  3,497,469 20,694  14,519  3,462,256 Commodity Portfolio   Monthly 
Drakewood Master (a) 8.93 %  13,846,564  (128,431 ) 33,486  20,282  (182,199 ) Commodity Portfolio   Monthly 
 $  26,810,748   $     6,623,844  $    83,910   $  87,604   $  6,452,330
(a) The Partnership first invested into Drakewood Master on May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 xml:space="preserve">Financial highlights for the limited partner Classes as a whole for the years ended December 31, 2024, 2023 and 2022 were as follows:
2024 2023 2022
 Class A  Class D Class Z Class A Class D Class Z Class A Class D Class Z
Per Redeemable Unit Performance (for a unit outstanding throughout the year): *
Net realized and unrealized gains (losses)  $ (109.05 )  $ (86.70 )  $ (91.26 )  $ (4.80 )  $ 7.24  $ 0.02  $ 607.42  $ 481.94  $ 479.03
Net investment income (loss) 5.62 4.68 22.25 13.66 (0.26 ) 24.22 (175.86 ) (139.72 ) (110.66 )
Increase (decrease) for the year (103.43 ) (82.02 ) (69.01 ) 8.86 6.98 24.24 431.56 342.22 368.37
Net asset value per Redeemable Unit, beginning of year 2,730.63 2,165.30 2,256.96 2,721.77 2,158.32 2,232.72 2,290.21 1,816.10 1,864.35
Net asset value per Redeemable Unit, end of year  $  2,627.20  $  2,083.28  $  2,187.95  $  2,730.63  $  2,165.30  $  2,256.96  $  2,721.77 $  2,158.32  $  2,232.72
2024 2023 2022
 Class A   Class D   Class Z   Class A   Class D   Class Z   Class A   Class D   Class Z 
Ratios to Average Limited Partners’ Capital: **
Net investment income (loss) ***      0.2   %      0.2   %      1.1   %      0.5   %      0.0   %     0.9   %     (6.8)   %     (6.8)   %     (4.7)   %
Operating expenses 4.0   % 3.9   % 3.3   % 3.6   % 3.8   % 2.9   % 3.7   % 3.7   % 3.1   %
Incentive fees 0.5   % 0.5   % 0.4   % 0.3   % 0.8   % 0.6   % 4.5   % 4.5   % 3.5   %
Total expenses 4.5   % 4.4   % 3.7   % 3.9   % 4.6   % 3.5   % 8.2   % 8.2   % 6.6   %
Total return:
Total return before incentive fees (3.3)   % (3.3)   % (2.6)   % 0.7   % 1.0   % 1.6   % 23.9   % 23.9   % 23.6   %
Incentive fees (0.5)   % (0.5)   % (0.5)   % (0.4)   % (0.7)   % (0.5)   % (5.1)   % (5.1)   % (3.8)   %
Total return after incentive fees (3.8)   % (3.8)   % (3.1)   % 0.3   % 0.3   % 1.1   % 18.8   % 18.8   % 19.8   %
* Net investment income (loss) per Redeemable Unit is calculated by dividing the interest income less total expenses by the average number of Redeemable Units outstanding during the period/year. The net realized and unrealized gains (losses) per Redeemable Unit is a balancing amount necessary to reconcile the change in net asset value per Redeemable Unit with the other per unit information.
** Interest income less total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Unaudited Quarterly Financial Data (Tables)</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Quarterly Financial Data</t>
        </is>
      </c>
      <c r="B4" s="4" t="inlineStr">
        <is>
          <t>Selected unaudited quarterly financial data for the Partnership for the years ended December 31, 2024 and 2023 is summarized below:
For the period from October 1, 2024 to December 31, 2024 For the period from July 1, 2024 to September 30, 2024 For the period from April 1, 2024 to June 30, 2024 For the period from January 1, 2024 to March 31, 2024
Total investment income  $ 1,364,978  $ 1,653,380  $ 1,705,349  $ 1,778,365
Total expenses (1,635,232 ) (1,343,661 ) (1,198,836 ) (2,012,791 )
Total trading results (1,337,968 ) (4,356,034 ) (3,391,088 ) 3,662,884
Net income (loss)  $ (1,608,222 )  $ (4,046,315 )  $ (2,884,575 )  $ 3,428,458
Increase (decrease) in net asset value per Redeemable Unit:
Class A  $ (33.76 )  $ (78.60 )  $ (55.36 )  $ 64.29
Class D  $ (26.78 )  $ (62.33 )  $ (43.89 )  $ 50.98
Class Z  $ (23.93 )  $ (61.03 )  $ (41.56 )  $ 57.51
For the period from October 1, 2023 to December 31, 2023 For the period from July 1, 2023 to September 30, 2023 For the period from April 1, 2023 to June 30, 2023 For the period from January 1, 2023 to March 31, 2023
Total investment income  $ 1,817,629  $ 1,818,740  $ 1,642,992  $ 1,499,053
Total expenses (968,525 ) (1,612,262 ) (1,940,885 ) (1,472,182 )
Total trading results (4,987,689 ) 6,532,374 1,482,263 (3,344,717 )
Net income (loss)  $ (4,138,585 )  $ 6,738,852  $ 1,184,370  $ (3,317,846 )
Increase (decrease) in net asset value per Redeemable Unit:
Class A  $ (75.24 )  $ 121.62  $ 20.54  $ (58.06 )
Class D  $ (59.70 )  $ 96.44  $ 16.28  $ (46.04 )
Class Z  $ (57.81)  $ 104.52  $ 21.04  $ (4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Organization - Additional Information (Detail) - USD ($)</t>
        </is>
      </c>
      <c r="C1" s="2" t="inlineStr">
        <is>
          <t>12 Months Ended</t>
        </is>
      </c>
    </row>
    <row r="2">
      <c r="B2" s="2" t="inlineStr">
        <is>
          <t>Sep. 06, 2005</t>
        </is>
      </c>
      <c r="C2" s="2" t="inlineStr">
        <is>
          <t>Dec. 31, 2024</t>
        </is>
      </c>
      <c r="D2" s="2" t="inlineStr">
        <is>
          <t>Dec. 31, 2023</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Number of units sold during initial offering period</t>
        </is>
      </c>
      <c r="B4" s="9" t="n">
        <v>11925</v>
      </c>
      <c r="C4" s="4" t="inlineStr">
        <is>
          <t xml:space="preserve"> </t>
        </is>
      </c>
      <c r="D4" s="4" t="inlineStr">
        <is>
          <t xml:space="preserve"> </t>
        </is>
      </c>
    </row>
    <row r="5">
      <c r="A5" s="4" t="inlineStr">
        <is>
          <t>Net asset value</t>
        </is>
      </c>
      <c r="B5" s="4" t="inlineStr">
        <is>
          <t xml:space="preserve"> </t>
        </is>
      </c>
      <c r="C5" s="5" t="n">
        <v>132652147</v>
      </c>
      <c r="D5" s="5" t="n">
        <v>153897444</v>
      </c>
    </row>
    <row r="6">
      <c r="A6" s="4" t="inlineStr">
        <is>
          <t>Morgan Stanley Wealth Management [Member] | Class A [Member]</t>
        </is>
      </c>
      <c r="B6" s="4" t="inlineStr">
        <is>
          <t xml:space="preserve"> </t>
        </is>
      </c>
      <c r="C6" s="4" t="inlineStr">
        <is>
          <t xml:space="preserve"> </t>
        </is>
      </c>
      <c r="D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row>
    <row r="8">
      <c r="A8" s="4" t="inlineStr">
        <is>
          <t>Ongoing selling agent fee</t>
        </is>
      </c>
      <c r="B8" s="4" t="inlineStr">
        <is>
          <t xml:space="preserve"> </t>
        </is>
      </c>
      <c r="C8" s="12" t="n">
        <v>0.0075</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row>
    <row r="11">
      <c r="A11" s="4" t="inlineStr">
        <is>
          <t>Net asset value per unit liquidation circumstance</t>
        </is>
      </c>
      <c r="B11" s="4" t="inlineStr">
        <is>
          <t xml:space="preserve"> </t>
        </is>
      </c>
      <c r="C11" s="5" t="n">
        <v>400</v>
      </c>
      <c r="D11" s="4" t="inlineStr">
        <is>
          <t xml:space="preserve"> </t>
        </is>
      </c>
    </row>
    <row r="12">
      <c r="A12" s="4" t="inlineStr">
        <is>
          <t>Partnership liquidation date circumstance</t>
        </is>
      </c>
      <c r="B12" s="4" t="inlineStr">
        <is>
          <t xml:space="preserve"> </t>
        </is>
      </c>
      <c r="C12" s="4" t="inlineStr">
        <is>
          <t>Dec. 31,  2055</t>
        </is>
      </c>
      <c r="D12" s="4" t="inlineStr">
        <is>
          <t xml:space="preserve"> </t>
        </is>
      </c>
    </row>
    <row r="13">
      <c r="A13" s="4" t="inlineStr">
        <is>
          <t>Net asset value</t>
        </is>
      </c>
      <c r="B13" s="4" t="inlineStr">
        <is>
          <t xml:space="preserve"> </t>
        </is>
      </c>
      <c r="C13" s="5" t="n">
        <v>1000000</v>
      </c>
      <c r="D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sh denominated in foreign currencies</t>
        </is>
      </c>
      <c r="B4" s="5" t="n">
        <v>179838</v>
      </c>
      <c r="C4" s="5" t="n">
        <v>748848</v>
      </c>
    </row>
    <row r="5">
      <c r="A5" s="4" t="inlineStr">
        <is>
          <t>Cash denominated in foreign currencies, proceeds</t>
        </is>
      </c>
      <c r="B5" s="9" t="n">
        <v>173642</v>
      </c>
      <c r="C5" s="5" t="n">
        <v>736239</v>
      </c>
    </row>
    <row r="6">
      <c r="A6" s="4" t="inlineStr">
        <is>
          <t>Uncertain tax position</t>
        </is>
      </c>
      <c r="B6" s="5" t="n">
        <v>0</v>
      </c>
      <c r="C6" s="4" t="inlineStr">
        <is>
          <t xml:space="preserve"> </t>
        </is>
      </c>
    </row>
    <row r="7">
      <c r="A7" s="4" t="inlineStr">
        <is>
          <t>Open tax year</t>
        </is>
      </c>
      <c r="B7" s="4" t="inlineStr">
        <is>
          <t>2021 2022 2023 2024</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4</t>
        </is>
      </c>
      <c r="C1" s="2" t="inlineStr">
        <is>
          <t>Dec. 31, 2023</t>
        </is>
      </c>
    </row>
    <row r="2">
      <c r="A2" s="4" t="inlineStr">
        <is>
          <t>Options purchased, premiums paid</t>
        </is>
      </c>
      <c r="B2" s="5" t="n">
        <v>6183472</v>
      </c>
      <c r="C2" s="5" t="n">
        <v>2627087</v>
      </c>
    </row>
    <row r="3">
      <c r="A3" s="4" t="inlineStr">
        <is>
          <t>Options written, premiums received</t>
        </is>
      </c>
      <c r="B3" s="5" t="n">
        <v>3312604</v>
      </c>
      <c r="C3" s="5" t="n">
        <v>1845760</v>
      </c>
    </row>
    <row r="4">
      <c r="A4" s="4" t="inlineStr">
        <is>
          <t>General Partner Redeemable Units outstanding</t>
        </is>
      </c>
      <c r="B4" s="7" t="n">
        <v>602.104</v>
      </c>
      <c r="C4" s="7" t="n">
        <v>703.692</v>
      </c>
    </row>
    <row r="5">
      <c r="A5" s="4" t="inlineStr">
        <is>
          <t>Cash denominated in foreign currencies, proceeds</t>
        </is>
      </c>
      <c r="B5" s="5" t="n">
        <v>173642</v>
      </c>
      <c r="C5" s="5" t="n">
        <v>736239</v>
      </c>
    </row>
    <row r="6">
      <c r="A6" s="4" t="inlineStr">
        <is>
          <t>Class Z [Member]</t>
        </is>
      </c>
      <c r="B6" s="4" t="inlineStr">
        <is>
          <t xml:space="preserve"> </t>
        </is>
      </c>
      <c r="C6" s="4" t="inlineStr">
        <is>
          <t xml:space="preserve"> </t>
        </is>
      </c>
    </row>
    <row r="7">
      <c r="A7" s="4" t="inlineStr">
        <is>
          <t>Limited Partners Redeemable Units outstanding</t>
        </is>
      </c>
      <c r="B7" s="7" t="n">
        <v>423.384</v>
      </c>
      <c r="C7" s="7" t="n">
        <v>488.237</v>
      </c>
    </row>
    <row r="8">
      <c r="A8" s="4" t="inlineStr">
        <is>
          <t>Class A [Member]</t>
        </is>
      </c>
      <c r="B8" s="4" t="inlineStr">
        <is>
          <t xml:space="preserve"> </t>
        </is>
      </c>
      <c r="C8" s="4" t="inlineStr">
        <is>
          <t xml:space="preserve"> </t>
        </is>
      </c>
    </row>
    <row r="9">
      <c r="A9" s="4" t="inlineStr">
        <is>
          <t>Limited Partners Redeemable Units outstanding</t>
        </is>
      </c>
      <c r="B9" s="6" t="n">
        <v>45958.9087</v>
      </c>
      <c r="C9" s="6" t="n">
        <v>51880.4717</v>
      </c>
    </row>
    <row r="10">
      <c r="A10" s="4" t="inlineStr">
        <is>
          <t>Class D [Member]</t>
        </is>
      </c>
      <c r="B10" s="4" t="inlineStr">
        <is>
          <t xml:space="preserve"> </t>
        </is>
      </c>
      <c r="C10" s="4" t="inlineStr">
        <is>
          <t xml:space="preserve"> </t>
        </is>
      </c>
    </row>
    <row r="11">
      <c r="A11" s="4" t="inlineStr">
        <is>
          <t>Limited Partners Redeemable Units outstanding</t>
        </is>
      </c>
      <c r="B11" s="7" t="n">
        <v>100.058</v>
      </c>
      <c r="C11" s="7" t="n">
        <v>100.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Agreements - Additional Information (Detail) - USD ($)</t>
        </is>
      </c>
      <c r="C1" s="2" t="inlineStr">
        <is>
          <t>12 Months Ended</t>
        </is>
      </c>
    </row>
    <row r="2">
      <c r="B2" s="2" t="inlineStr">
        <is>
          <t>Jul. 01, 2020</t>
        </is>
      </c>
      <c r="C2" s="2" t="inlineStr">
        <is>
          <t>Dec. 31, 2024</t>
        </is>
      </c>
      <c r="D2" s="2" t="inlineStr">
        <is>
          <t>Dec. 31, 2021</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centage of monthly General Partner fee</t>
        </is>
      </c>
      <c r="B4" s="4" t="inlineStr">
        <is>
          <t xml:space="preserve"> </t>
        </is>
      </c>
      <c r="C4" s="14" t="n">
        <v>0.000625</v>
      </c>
      <c r="D4" s="4" t="inlineStr">
        <is>
          <t xml:space="preserve"> </t>
        </is>
      </c>
      <c r="E4" s="4" t="inlineStr">
        <is>
          <t xml:space="preserve"> </t>
        </is>
      </c>
    </row>
    <row r="5">
      <c r="A5" s="4" t="inlineStr">
        <is>
          <t>Percentage of General Partner fee</t>
        </is>
      </c>
      <c r="B5" s="4" t="inlineStr">
        <is>
          <t xml:space="preserve"> </t>
        </is>
      </c>
      <c r="C5" s="12" t="n">
        <v>0.0075</v>
      </c>
      <c r="D5" s="4" t="inlineStr">
        <is>
          <t xml:space="preserve"> </t>
        </is>
      </c>
      <c r="E5" s="4" t="inlineStr">
        <is>
          <t xml:space="preserve"> </t>
        </is>
      </c>
    </row>
    <row r="6">
      <c r="A6" s="4" t="inlineStr">
        <is>
          <t>Restricted cash held for margin</t>
        </is>
      </c>
      <c r="B6" s="4" t="inlineStr">
        <is>
          <t xml:space="preserve"> </t>
        </is>
      </c>
      <c r="C6" s="5" t="n">
        <v>7364913</v>
      </c>
      <c r="D6" s="4" t="inlineStr">
        <is>
          <t xml:space="preserve"> </t>
        </is>
      </c>
      <c r="E6" s="5" t="n">
        <v>9951077</v>
      </c>
    </row>
    <row r="7">
      <c r="A7" s="4" t="inlineStr">
        <is>
          <t>MS&amp;Co.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age of allocable shares</t>
        </is>
      </c>
      <c r="B9" s="4" t="inlineStr">
        <is>
          <t xml:space="preserve"> </t>
        </is>
      </c>
      <c r="C9" s="13" t="n">
        <v>1</v>
      </c>
      <c r="D9" s="4" t="inlineStr">
        <is>
          <t xml:space="preserve"> </t>
        </is>
      </c>
      <c r="E9" s="4" t="inlineStr">
        <is>
          <t xml:space="preserve"> </t>
        </is>
      </c>
    </row>
    <row r="10">
      <c r="A10" s="4" t="inlineStr">
        <is>
          <t>Morgan Stanley Wealth Management [Member] | Class A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centive fee, annual percent</t>
        </is>
      </c>
      <c r="B12" s="4" t="inlineStr">
        <is>
          <t xml:space="preserve"> </t>
        </is>
      </c>
      <c r="C12" s="12" t="n">
        <v>0.0075</v>
      </c>
      <c r="D12" s="4" t="inlineStr">
        <is>
          <t xml:space="preserve"> </t>
        </is>
      </c>
      <c r="E12" s="4" t="inlineStr">
        <is>
          <t xml:space="preserve"> </t>
        </is>
      </c>
    </row>
    <row r="13">
      <c r="A13" s="4" t="inlineStr">
        <is>
          <t>Ongoing selling agent fee</t>
        </is>
      </c>
      <c r="B13" s="4" t="inlineStr">
        <is>
          <t xml:space="preserve"> </t>
        </is>
      </c>
      <c r="C13" s="12" t="n">
        <v>0.0075</v>
      </c>
      <c r="D13" s="4" t="inlineStr">
        <is>
          <t xml:space="preserve"> </t>
        </is>
      </c>
      <c r="E13" s="4" t="inlineStr">
        <is>
          <t xml:space="preserve"> </t>
        </is>
      </c>
    </row>
    <row r="14">
      <c r="A14" s="4" t="inlineStr">
        <is>
          <t>Morgan Stanley Wealth Management [Member] | Class 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ngoing selling agent fee</t>
        </is>
      </c>
      <c r="B16" s="4" t="inlineStr">
        <is>
          <t xml:space="preserve"> </t>
        </is>
      </c>
      <c r="C16" s="12" t="n">
        <v>0.0075</v>
      </c>
      <c r="D16" s="4" t="inlineStr">
        <is>
          <t xml:space="preserve"> </t>
        </is>
      </c>
      <c r="E16" s="4" t="inlineStr">
        <is>
          <t xml:space="preserve"> </t>
        </is>
      </c>
    </row>
    <row r="17">
      <c r="A17" s="4" t="inlineStr">
        <is>
          <t>Millburn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ercentage of monthly management fee</t>
        </is>
      </c>
      <c r="B19" s="4" t="inlineStr">
        <is>
          <t xml:space="preserve"> </t>
        </is>
      </c>
      <c r="C19" s="14" t="n">
        <v>0.000833</v>
      </c>
      <c r="D19" s="14" t="n">
        <v>0.001667</v>
      </c>
      <c r="E19" s="4" t="inlineStr">
        <is>
          <t xml:space="preserve"> </t>
        </is>
      </c>
    </row>
    <row r="20">
      <c r="A20" s="4" t="inlineStr">
        <is>
          <t>Percentage of management fee</t>
        </is>
      </c>
      <c r="B20" s="4" t="inlineStr">
        <is>
          <t xml:space="preserve"> </t>
        </is>
      </c>
      <c r="C20" s="13" t="n">
        <v>0.01</v>
      </c>
      <c r="D20" s="13" t="n">
        <v>0.02</v>
      </c>
      <c r="E20" s="4" t="inlineStr">
        <is>
          <t xml:space="preserve"> </t>
        </is>
      </c>
    </row>
    <row r="21">
      <c r="A21" s="4" t="inlineStr">
        <is>
          <t>Incentive fee, annual percent</t>
        </is>
      </c>
      <c r="B21" s="4" t="inlineStr">
        <is>
          <t xml:space="preserve"> </t>
        </is>
      </c>
      <c r="C21" s="12" t="n">
        <v>0.275</v>
      </c>
      <c r="D21" s="4" t="inlineStr">
        <is>
          <t xml:space="preserve"> </t>
        </is>
      </c>
      <c r="E21" s="4" t="inlineStr">
        <is>
          <t xml:space="preserve"> </t>
        </is>
      </c>
    </row>
    <row r="22">
      <c r="A22" s="4" t="inlineStr">
        <is>
          <t>Ospraie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ercentage of monthly management fee</t>
        </is>
      </c>
      <c r="B24" s="4" t="inlineStr">
        <is>
          <t xml:space="preserve"> </t>
        </is>
      </c>
      <c r="C24" s="15" t="n">
        <v>0.00125</v>
      </c>
      <c r="D24" s="4" t="inlineStr">
        <is>
          <t xml:space="preserve"> </t>
        </is>
      </c>
      <c r="E24" s="4" t="inlineStr">
        <is>
          <t xml:space="preserve"> </t>
        </is>
      </c>
    </row>
    <row r="25">
      <c r="A25" s="4" t="inlineStr">
        <is>
          <t>Percentage of management fee</t>
        </is>
      </c>
      <c r="B25" s="4" t="inlineStr">
        <is>
          <t xml:space="preserve"> </t>
        </is>
      </c>
      <c r="C25" s="12" t="n">
        <v>0.015</v>
      </c>
      <c r="D25" s="4" t="inlineStr">
        <is>
          <t xml:space="preserve"> </t>
        </is>
      </c>
      <c r="E25" s="4" t="inlineStr">
        <is>
          <t xml:space="preserve"> </t>
        </is>
      </c>
    </row>
    <row r="26">
      <c r="A26" s="4" t="inlineStr">
        <is>
          <t>Incentive fee, annual percent</t>
        </is>
      </c>
      <c r="B26" s="4" t="inlineStr">
        <is>
          <t xml:space="preserve"> </t>
        </is>
      </c>
      <c r="C26" s="13" t="n">
        <v>0.2</v>
      </c>
      <c r="D26" s="4" t="inlineStr">
        <is>
          <t xml:space="preserve"> </t>
        </is>
      </c>
      <c r="E26" s="4" t="inlineStr">
        <is>
          <t xml:space="preserve"> </t>
        </is>
      </c>
    </row>
    <row r="27">
      <c r="A27" s="4" t="inlineStr">
        <is>
          <t>Northlander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ercentage of monthly management fee</t>
        </is>
      </c>
      <c r="B29" s="4" t="inlineStr">
        <is>
          <t xml:space="preserve"> </t>
        </is>
      </c>
      <c r="C29" s="14" t="n">
        <v>0.001042</v>
      </c>
      <c r="D29" s="4" t="inlineStr">
        <is>
          <t xml:space="preserve"> </t>
        </is>
      </c>
      <c r="E29" s="4" t="inlineStr">
        <is>
          <t xml:space="preserve"> </t>
        </is>
      </c>
    </row>
    <row r="30">
      <c r="A30" s="4" t="inlineStr">
        <is>
          <t>Percentage of management fee</t>
        </is>
      </c>
      <c r="B30" s="4" t="inlineStr">
        <is>
          <t xml:space="preserve"> </t>
        </is>
      </c>
      <c r="C30" s="12" t="n">
        <v>0.0125</v>
      </c>
      <c r="D30" s="4" t="inlineStr">
        <is>
          <t xml:space="preserve"> </t>
        </is>
      </c>
      <c r="E30" s="4" t="inlineStr">
        <is>
          <t xml:space="preserve"> </t>
        </is>
      </c>
    </row>
    <row r="31">
      <c r="A31" s="4" t="inlineStr">
        <is>
          <t>Incentive fee, annual percent</t>
        </is>
      </c>
      <c r="B31" s="4" t="inlineStr">
        <is>
          <t xml:space="preserve"> </t>
        </is>
      </c>
      <c r="C31" s="13" t="n">
        <v>0.2</v>
      </c>
      <c r="D31" s="4" t="inlineStr">
        <is>
          <t xml:space="preserve"> </t>
        </is>
      </c>
      <c r="E31" s="4" t="inlineStr">
        <is>
          <t xml:space="preserve"> </t>
        </is>
      </c>
    </row>
    <row r="32">
      <c r="A32" s="4" t="inlineStr">
        <is>
          <t>Pan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ercentage of monthly management fee</t>
        </is>
      </c>
      <c r="B34" s="4" t="inlineStr">
        <is>
          <t xml:space="preserve"> </t>
        </is>
      </c>
      <c r="C34" s="14" t="n">
        <v>0.001042</v>
      </c>
      <c r="D34" s="4" t="inlineStr">
        <is>
          <t xml:space="preserve"> </t>
        </is>
      </c>
      <c r="E34" s="4" t="inlineStr">
        <is>
          <t xml:space="preserve"> </t>
        </is>
      </c>
    </row>
    <row r="35">
      <c r="A35" s="4" t="inlineStr">
        <is>
          <t>Percentage of management fee</t>
        </is>
      </c>
      <c r="B35" s="4" t="inlineStr">
        <is>
          <t xml:space="preserve"> </t>
        </is>
      </c>
      <c r="C35" s="12" t="n">
        <v>0.0125</v>
      </c>
      <c r="D35" s="4" t="inlineStr">
        <is>
          <t xml:space="preserve"> </t>
        </is>
      </c>
      <c r="E35" s="4" t="inlineStr">
        <is>
          <t xml:space="preserve"> </t>
        </is>
      </c>
    </row>
    <row r="36">
      <c r="A36" s="4" t="inlineStr">
        <is>
          <t>Incentive fee, annual percent</t>
        </is>
      </c>
      <c r="B36" s="13" t="n">
        <v>0.2</v>
      </c>
      <c r="C36" s="4" t="inlineStr">
        <is>
          <t xml:space="preserve"> </t>
        </is>
      </c>
      <c r="D36" s="4" t="inlineStr">
        <is>
          <t xml:space="preserve"> </t>
        </is>
      </c>
      <c r="E36" s="4" t="inlineStr">
        <is>
          <t xml:space="preserve"> </t>
        </is>
      </c>
    </row>
    <row r="37">
      <c r="A37" s="4" t="inlineStr">
        <is>
          <t>Geosol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ercentage of monthly management fee</t>
        </is>
      </c>
      <c r="B39" s="4" t="inlineStr">
        <is>
          <t xml:space="preserve"> </t>
        </is>
      </c>
      <c r="C39" s="14" t="n">
        <v>0.000833</v>
      </c>
      <c r="D39" s="4" t="inlineStr">
        <is>
          <t xml:space="preserve"> </t>
        </is>
      </c>
      <c r="E39" s="4" t="inlineStr">
        <is>
          <t xml:space="preserve"> </t>
        </is>
      </c>
    </row>
    <row r="40">
      <c r="A40" s="4" t="inlineStr">
        <is>
          <t>Percentage of management fee</t>
        </is>
      </c>
      <c r="B40" s="4" t="inlineStr">
        <is>
          <t xml:space="preserve"> </t>
        </is>
      </c>
      <c r="C40" s="13" t="n">
        <v>0.01</v>
      </c>
      <c r="D40" s="4" t="inlineStr">
        <is>
          <t xml:space="preserve"> </t>
        </is>
      </c>
      <c r="E40" s="4" t="inlineStr">
        <is>
          <t xml:space="preserve"> </t>
        </is>
      </c>
    </row>
    <row r="41">
      <c r="A41" s="4" t="inlineStr">
        <is>
          <t>Incentive fee, annual percent</t>
        </is>
      </c>
      <c r="B41" s="4" t="inlineStr">
        <is>
          <t xml:space="preserve"> </t>
        </is>
      </c>
      <c r="C41" s="13" t="n">
        <v>0.2</v>
      </c>
      <c r="D41" s="4" t="inlineStr">
        <is>
          <t xml:space="preserve"> </t>
        </is>
      </c>
      <c r="E41" s="4" t="inlineStr">
        <is>
          <t xml:space="preserve"> </t>
        </is>
      </c>
    </row>
    <row r="42">
      <c r="A42" s="4" t="inlineStr">
        <is>
          <t>Opus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Percentage of monthly management fee</t>
        </is>
      </c>
      <c r="B44" s="4" t="inlineStr">
        <is>
          <t xml:space="preserve"> </t>
        </is>
      </c>
      <c r="C44" s="14" t="n">
        <v>0.000833</v>
      </c>
      <c r="D44" s="4" t="inlineStr">
        <is>
          <t xml:space="preserve"> </t>
        </is>
      </c>
      <c r="E44" s="4" t="inlineStr">
        <is>
          <t xml:space="preserve"> </t>
        </is>
      </c>
    </row>
    <row r="45">
      <c r="A45" s="4" t="inlineStr">
        <is>
          <t>Percentage of management fee</t>
        </is>
      </c>
      <c r="B45" s="4" t="inlineStr">
        <is>
          <t xml:space="preserve"> </t>
        </is>
      </c>
      <c r="C45" s="13" t="n">
        <v>0.01</v>
      </c>
      <c r="D45" s="4" t="inlineStr">
        <is>
          <t xml:space="preserve"> </t>
        </is>
      </c>
      <c r="E45" s="4" t="inlineStr">
        <is>
          <t xml:space="preserve"> </t>
        </is>
      </c>
    </row>
    <row r="46">
      <c r="A46" s="4" t="inlineStr">
        <is>
          <t>Incentive fee, annual percent</t>
        </is>
      </c>
      <c r="B46" s="4" t="inlineStr">
        <is>
          <t xml:space="preserve"> </t>
        </is>
      </c>
      <c r="C46" s="13" t="n">
        <v>0.2</v>
      </c>
      <c r="D46" s="4" t="inlineStr">
        <is>
          <t xml:space="preserve"> </t>
        </is>
      </c>
      <c r="E46" s="4" t="inlineStr">
        <is>
          <t xml:space="preserve"> </t>
        </is>
      </c>
    </row>
    <row r="47">
      <c r="A47" s="4" t="inlineStr">
        <is>
          <t>Drakewood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ercentage of monthly management fee</t>
        </is>
      </c>
      <c r="B49" s="4" t="inlineStr">
        <is>
          <t xml:space="preserve"> </t>
        </is>
      </c>
      <c r="C49" s="15" t="n">
        <v>0.00125</v>
      </c>
      <c r="D49" s="4" t="inlineStr">
        <is>
          <t xml:space="preserve"> </t>
        </is>
      </c>
      <c r="E49" s="4" t="inlineStr">
        <is>
          <t xml:space="preserve"> </t>
        </is>
      </c>
    </row>
    <row r="50">
      <c r="A50" s="4" t="inlineStr">
        <is>
          <t>Percentage of management fee</t>
        </is>
      </c>
      <c r="B50" s="4" t="inlineStr">
        <is>
          <t xml:space="preserve"> </t>
        </is>
      </c>
      <c r="C50" s="12" t="n">
        <v>0.015</v>
      </c>
      <c r="D50" s="4" t="inlineStr">
        <is>
          <t xml:space="preserve"> </t>
        </is>
      </c>
      <c r="E50" s="4" t="inlineStr">
        <is>
          <t xml:space="preserve"> </t>
        </is>
      </c>
    </row>
    <row r="51">
      <c r="A51" s="4" t="inlineStr">
        <is>
          <t>Incentive fee, annual percent</t>
        </is>
      </c>
      <c r="B51" s="4" t="inlineStr">
        <is>
          <t xml:space="preserve"> </t>
        </is>
      </c>
      <c r="C51" s="13" t="n">
        <v>0.2</v>
      </c>
      <c r="D51" s="4" t="inlineStr">
        <is>
          <t xml:space="preserve"> </t>
        </is>
      </c>
      <c r="E51" s="4" t="inlineStr">
        <is>
          <t xml:space="preserve"> </t>
        </is>
      </c>
    </row>
    <row r="52">
      <c r="A52" s="4" t="inlineStr">
        <is>
          <t>EMC [Member]</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Percentage of monthly management fee</t>
        </is>
      </c>
      <c r="B54" s="4" t="inlineStr">
        <is>
          <t xml:space="preserve"> </t>
        </is>
      </c>
      <c r="C54" s="12" t="n">
        <v>0.0005</v>
      </c>
      <c r="D54" s="4" t="inlineStr">
        <is>
          <t xml:space="preserve"> </t>
        </is>
      </c>
      <c r="E54" s="4" t="inlineStr">
        <is>
          <t xml:space="preserve"> </t>
        </is>
      </c>
    </row>
    <row r="55">
      <c r="A55" s="4" t="inlineStr">
        <is>
          <t>Percentage of management fee</t>
        </is>
      </c>
      <c r="B55" s="4" t="inlineStr">
        <is>
          <t xml:space="preserve"> </t>
        </is>
      </c>
      <c r="C55" s="12" t="n">
        <v>0.006</v>
      </c>
      <c r="D55" s="4" t="inlineStr">
        <is>
          <t xml:space="preserve"> </t>
        </is>
      </c>
      <c r="E55" s="4" t="inlineStr">
        <is>
          <t xml:space="preserve"> </t>
        </is>
      </c>
    </row>
    <row r="56">
      <c r="A56" s="4" t="inlineStr">
        <is>
          <t>Incentive fee, annual percent</t>
        </is>
      </c>
      <c r="B56" s="4" t="inlineStr">
        <is>
          <t xml:space="preserve"> </t>
        </is>
      </c>
      <c r="C56" s="13" t="n">
        <v>0.2</v>
      </c>
      <c r="D56" s="4" t="inlineStr">
        <is>
          <t xml:space="preserve"> </t>
        </is>
      </c>
      <c r="E56"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ing Activities - Additional Information (Detail) - Contract</t>
        </is>
      </c>
      <c r="B1" s="2" t="inlineStr">
        <is>
          <t>12 Months Ended</t>
        </is>
      </c>
    </row>
    <row r="2">
      <c r="B2" s="2" t="inlineStr">
        <is>
          <t>Dec. 31, 2024</t>
        </is>
      </c>
      <c r="C2" s="2" t="inlineStr">
        <is>
          <t>Dec. 31, 2023</t>
        </is>
      </c>
    </row>
    <row r="3">
      <c r="A3" s="4" t="inlineStr">
        <is>
          <t>Futur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Monthly average number of derivative contracts traded</t>
        </is>
      </c>
      <c r="B5" s="9" t="n">
        <v>5983</v>
      </c>
      <c r="C5" s="9" t="n">
        <v>5272</v>
      </c>
    </row>
    <row r="6">
      <c r="A6" s="4" t="inlineStr">
        <is>
          <t>Option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onthly average number of derivative contracts traded</t>
        </is>
      </c>
      <c r="B8" s="9" t="n">
        <v>4291</v>
      </c>
      <c r="C8" s="9" t="n">
        <v>1411</v>
      </c>
    </row>
    <row r="9">
      <c r="A9" s="4" t="inlineStr">
        <is>
          <t>Forwards [Member] | Metal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onthly average number of derivative contracts traded</t>
        </is>
      </c>
      <c r="B11" s="9" t="n">
        <v>1077</v>
      </c>
      <c r="C11" s="9" t="n">
        <v>104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ctivities - Summary of Valuation of Investments (Detail) - USD ($)</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Gross Amounts Recognized, Assets</t>
        </is>
      </c>
      <c r="C3" s="5" t="n">
        <v>4709256</v>
      </c>
      <c r="D3" s="5" t="n">
        <v>6596343</v>
      </c>
    </row>
    <row r="4">
      <c r="A4" s="4" t="inlineStr">
        <is>
          <t>Gross Amounts Offset in the Statements of Financial Condition, Assets</t>
        </is>
      </c>
      <c r="C4" s="9" t="n">
        <v>-4709256</v>
      </c>
      <c r="D4" s="9" t="n">
        <v>-6425854</v>
      </c>
    </row>
    <row r="5">
      <c r="A5" s="4" t="inlineStr">
        <is>
          <t>Amounts Presented in the Statements of Financial Condition, Assets</t>
        </is>
      </c>
      <c r="C5" s="9" t="n">
        <v>0</v>
      </c>
      <c r="D5" s="9" t="n">
        <v>170489</v>
      </c>
    </row>
    <row r="6">
      <c r="A6" s="4" t="inlineStr">
        <is>
          <t>Financial Instruments, Assets</t>
        </is>
      </c>
      <c r="C6" s="9" t="n">
        <v>0</v>
      </c>
      <c r="D6" s="9" t="n">
        <v>0</v>
      </c>
    </row>
    <row r="7">
      <c r="A7" s="4" t="inlineStr">
        <is>
          <t>Cash Collateral Received/Pledged, Assets</t>
        </is>
      </c>
      <c r="C7" s="9" t="n">
        <v>0</v>
      </c>
      <c r="D7" s="9" t="n">
        <v>0</v>
      </c>
    </row>
    <row r="8">
      <c r="A8" s="4" t="inlineStr">
        <is>
          <t>Net Amount, Assets</t>
        </is>
      </c>
      <c r="C8" s="9" t="n">
        <v>0</v>
      </c>
      <c r="D8" s="9" t="n">
        <v>170489</v>
      </c>
    </row>
    <row r="9">
      <c r="A9" s="4" t="inlineStr">
        <is>
          <t>Gross Amounts Recognized, Liabilities</t>
        </is>
      </c>
      <c r="C9" s="9" t="n">
        <v>-5108121</v>
      </c>
      <c r="D9" s="9" t="n">
        <v>-6425854</v>
      </c>
    </row>
    <row r="10">
      <c r="A10" s="4" t="inlineStr">
        <is>
          <t>Gross Amounts Offset in the Statements of Financial Condition, Liabilities</t>
        </is>
      </c>
      <c r="C10" s="9" t="n">
        <v>4709256</v>
      </c>
      <c r="D10" s="9" t="n">
        <v>6425854</v>
      </c>
    </row>
    <row r="11">
      <c r="A11" s="4" t="inlineStr">
        <is>
          <t>Amounts Presented in the Statements of Financial Condition, Liabilities</t>
        </is>
      </c>
      <c r="C11" s="9" t="n">
        <v>-398865</v>
      </c>
      <c r="D11" s="9" t="n">
        <v>0</v>
      </c>
    </row>
    <row r="12">
      <c r="A12" s="4" t="inlineStr">
        <is>
          <t>Financial Instruments, Liabilities</t>
        </is>
      </c>
      <c r="C12" s="9" t="n">
        <v>0</v>
      </c>
      <c r="D12" s="9" t="n">
        <v>0</v>
      </c>
    </row>
    <row r="13">
      <c r="A13" s="4" t="inlineStr">
        <is>
          <t>Cash Collateral Received/Pledged, Liabilities</t>
        </is>
      </c>
      <c r="C13" s="9" t="n">
        <v>398865</v>
      </c>
      <c r="D13" s="9" t="n">
        <v>0</v>
      </c>
    </row>
    <row r="14">
      <c r="A14" s="4" t="inlineStr">
        <is>
          <t>Net Amount, Liabilities</t>
        </is>
      </c>
      <c r="C14" s="9" t="n">
        <v>0</v>
      </c>
      <c r="D14" s="9" t="n">
        <v>0</v>
      </c>
    </row>
    <row r="15">
      <c r="A15" s="4" t="inlineStr">
        <is>
          <t>Net fair value</t>
        </is>
      </c>
      <c r="B15" s="4" t="inlineStr">
        <is>
          <t>[1]</t>
        </is>
      </c>
      <c r="C15" s="9" t="n">
        <v>0</v>
      </c>
      <c r="D15" s="9" t="n">
        <v>170489</v>
      </c>
    </row>
    <row r="16">
      <c r="A16" s="4" t="inlineStr">
        <is>
          <t>Futures [Membe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Gross Amounts Recognized, Assets</t>
        </is>
      </c>
      <c r="C18" s="9" t="n">
        <v>3546893</v>
      </c>
      <c r="D18" s="9" t="n">
        <v>4933516</v>
      </c>
    </row>
    <row r="19">
      <c r="A19" s="4" t="inlineStr">
        <is>
          <t>Gross Amounts Offset in the Statements of Financial Condition, Assets</t>
        </is>
      </c>
      <c r="C19" s="9" t="n">
        <v>-3546893</v>
      </c>
      <c r="D19" s="9" t="n">
        <v>-4767875</v>
      </c>
    </row>
    <row r="20">
      <c r="A20" s="4" t="inlineStr">
        <is>
          <t>Amounts Presented in the Statements of Financial Condition, Assets</t>
        </is>
      </c>
      <c r="C20" s="9" t="n">
        <v>0</v>
      </c>
      <c r="D20" s="9" t="n">
        <v>165641</v>
      </c>
    </row>
    <row r="21">
      <c r="A21" s="4" t="inlineStr">
        <is>
          <t>Financial Instruments, Assets</t>
        </is>
      </c>
      <c r="C21" s="9" t="n">
        <v>0</v>
      </c>
      <c r="D21" s="9" t="n">
        <v>0</v>
      </c>
    </row>
    <row r="22">
      <c r="A22" s="4" t="inlineStr">
        <is>
          <t>Cash Collateral Received/Pledged, Assets</t>
        </is>
      </c>
      <c r="C22" s="9" t="n">
        <v>0</v>
      </c>
      <c r="D22" s="9" t="n">
        <v>0</v>
      </c>
    </row>
    <row r="23">
      <c r="A23" s="4" t="inlineStr">
        <is>
          <t>Net Amount, Assets</t>
        </is>
      </c>
      <c r="C23" s="9" t="n">
        <v>0</v>
      </c>
      <c r="D23" s="9" t="n">
        <v>165641</v>
      </c>
    </row>
    <row r="24">
      <c r="A24" s="4" t="inlineStr">
        <is>
          <t>Gross Amounts Recognized, Liabilities</t>
        </is>
      </c>
      <c r="C24" s="9" t="n">
        <v>-3747830</v>
      </c>
      <c r="D24" s="9" t="n">
        <v>-4767875</v>
      </c>
    </row>
    <row r="25">
      <c r="A25" s="4" t="inlineStr">
        <is>
          <t>Gross Amounts Offset in the Statements of Financial Condition, Liabilities</t>
        </is>
      </c>
      <c r="C25" s="9" t="n">
        <v>3546893</v>
      </c>
      <c r="D25" s="9" t="n">
        <v>4767875</v>
      </c>
    </row>
    <row r="26">
      <c r="A26" s="4" t="inlineStr">
        <is>
          <t>Amounts Presented in the Statements of Financial Condition, Liabilities</t>
        </is>
      </c>
      <c r="C26" s="9" t="n">
        <v>-200937</v>
      </c>
      <c r="D26" s="9" t="n">
        <v>0</v>
      </c>
    </row>
    <row r="27">
      <c r="A27" s="4" t="inlineStr">
        <is>
          <t>Financial Instruments, Liabilities</t>
        </is>
      </c>
      <c r="C27" s="9" t="n">
        <v>0</v>
      </c>
      <c r="D27" s="9" t="n">
        <v>0</v>
      </c>
    </row>
    <row r="28">
      <c r="A28" s="4" t="inlineStr">
        <is>
          <t>Cash Collateral Received/Pledged, Liabilities</t>
        </is>
      </c>
      <c r="C28" s="9" t="n">
        <v>200937</v>
      </c>
      <c r="D28" s="9" t="n">
        <v>0</v>
      </c>
    </row>
    <row r="29">
      <c r="A29" s="4" t="inlineStr">
        <is>
          <t>Net Amount, Liabilities</t>
        </is>
      </c>
      <c r="C29" s="9" t="n">
        <v>0</v>
      </c>
      <c r="D29" s="9" t="n">
        <v>0</v>
      </c>
    </row>
    <row r="30">
      <c r="A30" s="4" t="inlineStr">
        <is>
          <t>Forwards [Member]</t>
        </is>
      </c>
      <c r="C30" s="4" t="inlineStr">
        <is>
          <t xml:space="preserve"> </t>
        </is>
      </c>
      <c r="D30" s="4" t="inlineStr">
        <is>
          <t xml:space="preserve"> </t>
        </is>
      </c>
    </row>
    <row r="31">
      <c r="A31" s="3" t="inlineStr">
        <is>
          <t>Derivative [Line Items]</t>
        </is>
      </c>
      <c r="C31" s="4" t="inlineStr">
        <is>
          <t xml:space="preserve"> </t>
        </is>
      </c>
      <c r="D31" s="4" t="inlineStr">
        <is>
          <t xml:space="preserve"> </t>
        </is>
      </c>
    </row>
    <row r="32">
      <c r="A32" s="4" t="inlineStr">
        <is>
          <t>Gross Amounts Recognized, Assets</t>
        </is>
      </c>
      <c r="C32" s="9" t="n">
        <v>1162363</v>
      </c>
      <c r="D32" s="9" t="n">
        <v>1662827</v>
      </c>
    </row>
    <row r="33">
      <c r="A33" s="4" t="inlineStr">
        <is>
          <t>Gross Amounts Offset in the Statements of Financial Condition, Assets</t>
        </is>
      </c>
      <c r="C33" s="9" t="n">
        <v>-1162363</v>
      </c>
      <c r="D33" s="9" t="n">
        <v>-1657979</v>
      </c>
    </row>
    <row r="34">
      <c r="A34" s="4" t="inlineStr">
        <is>
          <t>Amounts Presented in the Statements of Financial Condition, Assets</t>
        </is>
      </c>
      <c r="C34" s="9" t="n">
        <v>0</v>
      </c>
      <c r="D34" s="9" t="n">
        <v>4848</v>
      </c>
    </row>
    <row r="35">
      <c r="A35" s="4" t="inlineStr">
        <is>
          <t>Financial Instruments, Assets</t>
        </is>
      </c>
      <c r="C35" s="9" t="n">
        <v>0</v>
      </c>
      <c r="D35" s="9" t="n">
        <v>0</v>
      </c>
    </row>
    <row r="36">
      <c r="A36" s="4" t="inlineStr">
        <is>
          <t>Cash Collateral Received/Pledged, Assets</t>
        </is>
      </c>
      <c r="C36" s="9" t="n">
        <v>0</v>
      </c>
      <c r="D36" s="9" t="n">
        <v>0</v>
      </c>
    </row>
    <row r="37">
      <c r="A37" s="4" t="inlineStr">
        <is>
          <t>Net Amount, Assets</t>
        </is>
      </c>
      <c r="C37" s="9" t="n">
        <v>0</v>
      </c>
      <c r="D37" s="9" t="n">
        <v>4848</v>
      </c>
    </row>
    <row r="38">
      <c r="A38" s="4" t="inlineStr">
        <is>
          <t>Gross Amounts Recognized, Liabilities</t>
        </is>
      </c>
      <c r="C38" s="9" t="n">
        <v>-1360291</v>
      </c>
      <c r="D38" s="9" t="n">
        <v>-1657979</v>
      </c>
    </row>
    <row r="39">
      <c r="A39" s="4" t="inlineStr">
        <is>
          <t>Gross Amounts Offset in the Statements of Financial Condition, Liabilities</t>
        </is>
      </c>
      <c r="C39" s="9" t="n">
        <v>1162363</v>
      </c>
      <c r="D39" s="9" t="n">
        <v>1657979</v>
      </c>
    </row>
    <row r="40">
      <c r="A40" s="4" t="inlineStr">
        <is>
          <t>Amounts Presented in the Statements of Financial Condition, Liabilities</t>
        </is>
      </c>
      <c r="C40" s="9" t="n">
        <v>-197928</v>
      </c>
      <c r="D40" s="9" t="n">
        <v>0</v>
      </c>
    </row>
    <row r="41">
      <c r="A41" s="4" t="inlineStr">
        <is>
          <t>Financial Instruments, Liabilities</t>
        </is>
      </c>
      <c r="C41" s="9" t="n">
        <v>0</v>
      </c>
      <c r="D41" s="9" t="n">
        <v>0</v>
      </c>
    </row>
    <row r="42">
      <c r="A42" s="4" t="inlineStr">
        <is>
          <t>Cash Collateral Received/Pledged, Liabilities</t>
        </is>
      </c>
      <c r="C42" s="9" t="n">
        <v>197928</v>
      </c>
      <c r="D42" s="9" t="n">
        <v>0</v>
      </c>
    </row>
    <row r="43">
      <c r="A43" s="4" t="inlineStr">
        <is>
          <t>Net Amount, Liabilities</t>
        </is>
      </c>
      <c r="C43" s="5" t="n">
        <v>0</v>
      </c>
      <c r="D43" s="5" t="n">
        <v>0</v>
      </c>
    </row>
    <row r="44"/>
    <row r="45">
      <c r="A45" s="4" t="inlineStr">
        <is>
          <t>[1]In the event of default by the Partnership, MS&amp;amp;Co., the Partnership’s commodity futures broker and the sole counterparty to the Partnership’s non-exchange-traded contracts, as applicable, has the right to offset the Partnership’s obligation with the Partnership’s cash and/or U.S. Treasury bills held by MS&amp;amp;Co., thereby minimizing MS&amp;amp;Co.’s risk of loss. In certain instances, MS&amp;amp;Co. may not post collateral and as such, in the event of default by MS&amp;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In some instances, the actual collateral received and/or pledged may be more than the amount shown due to overcollateralization.</t>
        </is>
      </c>
    </row>
  </sheetData>
  <mergeCells count="3">
    <mergeCell ref="A45:C45"/>
    <mergeCell ref="A44:C44"/>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Trading Activities - Gross Fair Values of Derivative Instruments of Futures and Option Contracts, as Separate Assets and Liabilities (Detail) - USD ($)</t>
        </is>
      </c>
      <c r="C1" s="2" t="inlineStr">
        <is>
          <t>Dec. 31, 2024</t>
        </is>
      </c>
      <c r="E1" s="2" t="inlineStr">
        <is>
          <t>Dec. 31, 2023</t>
        </is>
      </c>
    </row>
    <row r="2">
      <c r="A2" s="3" t="inlineStr">
        <is>
          <t>Derivative [Line Items]</t>
        </is>
      </c>
      <c r="C2" s="4" t="inlineStr">
        <is>
          <t xml:space="preserve"> </t>
        </is>
      </c>
      <c r="E2" s="4" t="inlineStr">
        <is>
          <t xml:space="preserve"> </t>
        </is>
      </c>
    </row>
    <row r="3">
      <c r="A3" s="4" t="inlineStr">
        <is>
          <t>Total options purchased</t>
        </is>
      </c>
      <c r="B3" s="4" t="inlineStr">
        <is>
          <t>[1]</t>
        </is>
      </c>
      <c r="C3" s="5" t="n">
        <v>5354371</v>
      </c>
      <c r="E3" s="5" t="n">
        <v>2088771</v>
      </c>
    </row>
    <row r="4">
      <c r="A4" s="4" t="inlineStr">
        <is>
          <t>Total options written</t>
        </is>
      </c>
      <c r="C4" s="9" t="n">
        <v>-3281715</v>
      </c>
      <c r="D4" s="4" t="inlineStr">
        <is>
          <t>[2]</t>
        </is>
      </c>
      <c r="E4" s="9" t="n">
        <v>-1596340</v>
      </c>
      <c r="F4" s="4" t="inlineStr">
        <is>
          <t>[3]</t>
        </is>
      </c>
    </row>
    <row r="5">
      <c r="A5" s="4" t="inlineStr">
        <is>
          <t>Forwards [Member]</t>
        </is>
      </c>
      <c r="C5" s="4" t="inlineStr">
        <is>
          <t xml:space="preserve"> </t>
        </is>
      </c>
      <c r="E5" s="4" t="inlineStr">
        <is>
          <t xml:space="preserve"> </t>
        </is>
      </c>
    </row>
    <row r="6">
      <c r="A6" s="3" t="inlineStr">
        <is>
          <t>Derivative [Line Items]</t>
        </is>
      </c>
      <c r="C6" s="4" t="inlineStr">
        <is>
          <t xml:space="preserve"> </t>
        </is>
      </c>
      <c r="E6" s="4" t="inlineStr">
        <is>
          <t xml:space="preserve"> </t>
        </is>
      </c>
    </row>
    <row r="7">
      <c r="A7" s="4" t="inlineStr">
        <is>
          <t>Total unrealized appreciation on open contracts</t>
        </is>
      </c>
      <c r="C7" s="9" t="n">
        <v>1162363</v>
      </c>
      <c r="E7" s="9" t="n">
        <v>1662827</v>
      </c>
    </row>
    <row r="8">
      <c r="A8" s="4" t="inlineStr">
        <is>
          <t>Total unrealized depreciation on open contracts</t>
        </is>
      </c>
      <c r="C8" s="9" t="n">
        <v>-1360291</v>
      </c>
      <c r="E8" s="9" t="n">
        <v>-1657979</v>
      </c>
    </row>
    <row r="9">
      <c r="A9" s="4" t="inlineStr">
        <is>
          <t>Net unrealized appreciation (depreciation) on open contracts</t>
        </is>
      </c>
      <c r="C9" s="9" t="n">
        <v>-197928</v>
      </c>
      <c r="D9" s="4" t="inlineStr">
        <is>
          <t>[4]</t>
        </is>
      </c>
      <c r="E9" s="9" t="n">
        <v>4848</v>
      </c>
      <c r="F9" s="4" t="inlineStr">
        <is>
          <t>[5]</t>
        </is>
      </c>
    </row>
    <row r="10">
      <c r="A10" s="4" t="inlineStr">
        <is>
          <t>Future [Member]</t>
        </is>
      </c>
      <c r="C10" s="4" t="inlineStr">
        <is>
          <t xml:space="preserve"> </t>
        </is>
      </c>
      <c r="E10" s="4" t="inlineStr">
        <is>
          <t xml:space="preserve"> </t>
        </is>
      </c>
    </row>
    <row r="11">
      <c r="A11" s="3" t="inlineStr">
        <is>
          <t>Derivative [Line Items]</t>
        </is>
      </c>
      <c r="C11" s="4" t="inlineStr">
        <is>
          <t xml:space="preserve"> </t>
        </is>
      </c>
      <c r="E11" s="4" t="inlineStr">
        <is>
          <t xml:space="preserve"> </t>
        </is>
      </c>
    </row>
    <row r="12">
      <c r="A12" s="4" t="inlineStr">
        <is>
          <t>Total unrealized appreciation on open contracts</t>
        </is>
      </c>
      <c r="C12" s="9" t="n">
        <v>3546893</v>
      </c>
      <c r="E12" s="9" t="n">
        <v>4933516</v>
      </c>
    </row>
    <row r="13">
      <c r="A13" s="4" t="inlineStr">
        <is>
          <t>Total unrealized depreciation on open contracts</t>
        </is>
      </c>
      <c r="C13" s="9" t="n">
        <v>-3747830</v>
      </c>
      <c r="E13" s="9" t="n">
        <v>-4767875</v>
      </c>
    </row>
    <row r="14">
      <c r="A14" s="4" t="inlineStr">
        <is>
          <t>Net unrealized appreciation (depreciation) on open contracts</t>
        </is>
      </c>
      <c r="C14" s="9" t="n">
        <v>-200937</v>
      </c>
      <c r="D14" s="4" t="inlineStr">
        <is>
          <t>[6]</t>
        </is>
      </c>
      <c r="E14" s="9" t="n">
        <v>165641</v>
      </c>
      <c r="F14" s="4" t="inlineStr">
        <is>
          <t>[7]</t>
        </is>
      </c>
    </row>
    <row r="15">
      <c r="A15" s="4" t="inlineStr">
        <is>
          <t>Currencies [Member] | Future [Member]</t>
        </is>
      </c>
      <c r="C15" s="4" t="inlineStr">
        <is>
          <t xml:space="preserve"> </t>
        </is>
      </c>
      <c r="E15" s="4" t="inlineStr">
        <is>
          <t xml:space="preserve"> </t>
        </is>
      </c>
    </row>
    <row r="16">
      <c r="A16" s="3" t="inlineStr">
        <is>
          <t>Derivative [Line Items]</t>
        </is>
      </c>
      <c r="C16" s="4" t="inlineStr">
        <is>
          <t xml:space="preserve"> </t>
        </is>
      </c>
      <c r="E16" s="4" t="inlineStr">
        <is>
          <t xml:space="preserve"> </t>
        </is>
      </c>
    </row>
    <row r="17">
      <c r="A17" s="4" t="inlineStr">
        <is>
          <t>Total unrealized appreciation on open contracts</t>
        </is>
      </c>
      <c r="C17" s="4" t="inlineStr">
        <is>
          <t xml:space="preserve"> </t>
        </is>
      </c>
      <c r="E17" s="9" t="n">
        <v>68945</v>
      </c>
    </row>
    <row r="18">
      <c r="A18" s="4" t="inlineStr">
        <is>
          <t>Total unrealized depreciation on open contracts</t>
        </is>
      </c>
      <c r="C18" s="9" t="n">
        <v>-12919</v>
      </c>
      <c r="E18" s="9" t="n">
        <v>-90394</v>
      </c>
    </row>
    <row r="19">
      <c r="A19" s="4" t="inlineStr">
        <is>
          <t>Energy [Member]</t>
        </is>
      </c>
      <c r="C19" s="4" t="inlineStr">
        <is>
          <t xml:space="preserve"> </t>
        </is>
      </c>
      <c r="E19" s="4" t="inlineStr">
        <is>
          <t xml:space="preserve"> </t>
        </is>
      </c>
    </row>
    <row r="20">
      <c r="A20" s="3" t="inlineStr">
        <is>
          <t>Derivative [Line Items]</t>
        </is>
      </c>
      <c r="C20" s="4" t="inlineStr">
        <is>
          <t xml:space="preserve"> </t>
        </is>
      </c>
      <c r="E20" s="4" t="inlineStr">
        <is>
          <t xml:space="preserve"> </t>
        </is>
      </c>
    </row>
    <row r="21">
      <c r="A21" s="4" t="inlineStr">
        <is>
          <t>Total options purchased</t>
        </is>
      </c>
      <c r="C21" s="9" t="n">
        <v>3650</v>
      </c>
      <c r="E21" s="9" t="n">
        <v>51510</v>
      </c>
    </row>
    <row r="22">
      <c r="A22" s="4" t="inlineStr">
        <is>
          <t>Total options written</t>
        </is>
      </c>
      <c r="C22" s="4" t="inlineStr">
        <is>
          <t xml:space="preserve"> </t>
        </is>
      </c>
      <c r="E22" s="9" t="n">
        <v>-356360</v>
      </c>
    </row>
    <row r="23">
      <c r="A23" s="4" t="inlineStr">
        <is>
          <t>Energy [Member] | Future [Member]</t>
        </is>
      </c>
      <c r="C23" s="4" t="inlineStr">
        <is>
          <t xml:space="preserve"> </t>
        </is>
      </c>
      <c r="E23" s="4" t="inlineStr">
        <is>
          <t xml:space="preserve"> </t>
        </is>
      </c>
    </row>
    <row r="24">
      <c r="A24" s="3" t="inlineStr">
        <is>
          <t>Derivative [Line Items]</t>
        </is>
      </c>
      <c r="C24" s="4" t="inlineStr">
        <is>
          <t xml:space="preserve"> </t>
        </is>
      </c>
      <c r="E24" s="4" t="inlineStr">
        <is>
          <t xml:space="preserve"> </t>
        </is>
      </c>
    </row>
    <row r="25">
      <c r="A25" s="4" t="inlineStr">
        <is>
          <t>Total unrealized appreciation on open contracts</t>
        </is>
      </c>
      <c r="C25" s="9" t="n">
        <v>2071134</v>
      </c>
      <c r="E25" s="9" t="n">
        <v>2196853</v>
      </c>
    </row>
    <row r="26">
      <c r="A26" s="4" t="inlineStr">
        <is>
          <t>Total unrealized depreciation on open contracts</t>
        </is>
      </c>
      <c r="C26" s="9" t="n">
        <v>-1660132</v>
      </c>
      <c r="E26" s="9" t="n">
        <v>-3135674</v>
      </c>
    </row>
    <row r="27">
      <c r="A27" s="4" t="inlineStr">
        <is>
          <t>Grains [Member]</t>
        </is>
      </c>
      <c r="C27" s="4" t="inlineStr">
        <is>
          <t xml:space="preserve"> </t>
        </is>
      </c>
      <c r="E27" s="4" t="inlineStr">
        <is>
          <t xml:space="preserve"> </t>
        </is>
      </c>
    </row>
    <row r="28">
      <c r="A28" s="3" t="inlineStr">
        <is>
          <t>Derivative [Line Items]</t>
        </is>
      </c>
      <c r="C28" s="4" t="inlineStr">
        <is>
          <t xml:space="preserve"> </t>
        </is>
      </c>
      <c r="E28" s="4" t="inlineStr">
        <is>
          <t xml:space="preserve"> </t>
        </is>
      </c>
    </row>
    <row r="29">
      <c r="A29" s="4" t="inlineStr">
        <is>
          <t>Total options purchased</t>
        </is>
      </c>
      <c r="C29" s="9" t="n">
        <v>4396540</v>
      </c>
      <c r="E29" s="9" t="n">
        <v>1817794</v>
      </c>
    </row>
    <row r="30">
      <c r="A30" s="4" t="inlineStr">
        <is>
          <t>Total options written</t>
        </is>
      </c>
      <c r="C30" s="9" t="n">
        <v>-2680452</v>
      </c>
      <c r="E30" s="9" t="n">
        <v>-568650</v>
      </c>
    </row>
    <row r="31">
      <c r="A31" s="4" t="inlineStr">
        <is>
          <t>Grains [Member] | Future [Member]</t>
        </is>
      </c>
      <c r="C31" s="4" t="inlineStr">
        <is>
          <t xml:space="preserve"> </t>
        </is>
      </c>
      <c r="E31" s="4" t="inlineStr">
        <is>
          <t xml:space="preserve"> </t>
        </is>
      </c>
    </row>
    <row r="32">
      <c r="A32" s="3" t="inlineStr">
        <is>
          <t>Derivative [Line Items]</t>
        </is>
      </c>
      <c r="C32" s="4" t="inlineStr">
        <is>
          <t xml:space="preserve"> </t>
        </is>
      </c>
      <c r="E32" s="4" t="inlineStr">
        <is>
          <t xml:space="preserve"> </t>
        </is>
      </c>
    </row>
    <row r="33">
      <c r="A33" s="4" t="inlineStr">
        <is>
          <t>Total unrealized appreciation on open contracts</t>
        </is>
      </c>
      <c r="C33" s="9" t="n">
        <v>586692</v>
      </c>
      <c r="E33" s="9" t="n">
        <v>1829613</v>
      </c>
    </row>
    <row r="34">
      <c r="A34" s="4" t="inlineStr">
        <is>
          <t>Total unrealized depreciation on open contracts</t>
        </is>
      </c>
      <c r="C34" s="9" t="n">
        <v>-1164930</v>
      </c>
      <c r="E34" s="9" t="n">
        <v>-656164</v>
      </c>
    </row>
    <row r="35">
      <c r="A35" s="4" t="inlineStr">
        <is>
          <t>Livestock [Member]</t>
        </is>
      </c>
      <c r="C35" s="4" t="inlineStr">
        <is>
          <t xml:space="preserve"> </t>
        </is>
      </c>
      <c r="E35" s="4" t="inlineStr">
        <is>
          <t xml:space="preserve"> </t>
        </is>
      </c>
    </row>
    <row r="36">
      <c r="A36" s="3" t="inlineStr">
        <is>
          <t>Derivative [Line Items]</t>
        </is>
      </c>
      <c r="C36" s="4" t="inlineStr">
        <is>
          <t xml:space="preserve"> </t>
        </is>
      </c>
      <c r="E36" s="4" t="inlineStr">
        <is>
          <t xml:space="preserve"> </t>
        </is>
      </c>
    </row>
    <row r="37">
      <c r="A37" s="4" t="inlineStr">
        <is>
          <t>Total options purchased</t>
        </is>
      </c>
      <c r="C37" s="9" t="n">
        <v>877700</v>
      </c>
      <c r="E37" s="9" t="n">
        <v>164590</v>
      </c>
    </row>
    <row r="38">
      <c r="A38" s="4" t="inlineStr">
        <is>
          <t>Total options written</t>
        </is>
      </c>
      <c r="C38" s="9" t="n">
        <v>-176040</v>
      </c>
      <c r="E38" s="9" t="n">
        <v>-74200</v>
      </c>
    </row>
    <row r="39">
      <c r="A39" s="4" t="inlineStr">
        <is>
          <t>Livestock [Member] | Future [Member]</t>
        </is>
      </c>
      <c r="C39" s="4" t="inlineStr">
        <is>
          <t xml:space="preserve"> </t>
        </is>
      </c>
      <c r="E39" s="4" t="inlineStr">
        <is>
          <t xml:space="preserve"> </t>
        </is>
      </c>
    </row>
    <row r="40">
      <c r="A40" s="3" t="inlineStr">
        <is>
          <t>Derivative [Line Items]</t>
        </is>
      </c>
      <c r="C40" s="4" t="inlineStr">
        <is>
          <t xml:space="preserve"> </t>
        </is>
      </c>
      <c r="E40" s="4" t="inlineStr">
        <is>
          <t xml:space="preserve"> </t>
        </is>
      </c>
    </row>
    <row r="41">
      <c r="A41" s="4" t="inlineStr">
        <is>
          <t>Total unrealized appreciation on open contracts</t>
        </is>
      </c>
      <c r="C41" s="9" t="n">
        <v>64240</v>
      </c>
      <c r="E41" s="9" t="n">
        <v>66375</v>
      </c>
    </row>
    <row r="42">
      <c r="A42" s="4" t="inlineStr">
        <is>
          <t>Total unrealized depreciation on open contracts</t>
        </is>
      </c>
      <c r="C42" s="9" t="n">
        <v>-52820</v>
      </c>
      <c r="E42" s="9" t="n">
        <v>-55520</v>
      </c>
    </row>
    <row r="43">
      <c r="A43" s="4" t="inlineStr">
        <is>
          <t>Metals [Member]</t>
        </is>
      </c>
      <c r="C43" s="4" t="inlineStr">
        <is>
          <t xml:space="preserve"> </t>
        </is>
      </c>
      <c r="E43" s="4" t="inlineStr">
        <is>
          <t xml:space="preserve"> </t>
        </is>
      </c>
    </row>
    <row r="44">
      <c r="A44" s="3" t="inlineStr">
        <is>
          <t>Derivative [Line Items]</t>
        </is>
      </c>
      <c r="C44" s="4" t="inlineStr">
        <is>
          <t xml:space="preserve"> </t>
        </is>
      </c>
      <c r="E44" s="4" t="inlineStr">
        <is>
          <t xml:space="preserve"> </t>
        </is>
      </c>
    </row>
    <row r="45">
      <c r="A45" s="4" t="inlineStr">
        <is>
          <t>Total options purchased</t>
        </is>
      </c>
      <c r="C45" s="9" t="n">
        <v>34897</v>
      </c>
      <c r="E45" s="9" t="n">
        <v>30997</v>
      </c>
    </row>
    <row r="46">
      <c r="A46" s="4" t="inlineStr">
        <is>
          <t>Total options written</t>
        </is>
      </c>
      <c r="C46" s="9" t="n">
        <v>-74893</v>
      </c>
      <c r="E46" s="9" t="n">
        <v>-30997</v>
      </c>
    </row>
    <row r="47">
      <c r="A47" s="4" t="inlineStr">
        <is>
          <t>Metals [Member] | Forwards [Member]</t>
        </is>
      </c>
      <c r="C47" s="4" t="inlineStr">
        <is>
          <t xml:space="preserve"> </t>
        </is>
      </c>
      <c r="E47" s="4" t="inlineStr">
        <is>
          <t xml:space="preserve"> </t>
        </is>
      </c>
    </row>
    <row r="48">
      <c r="A48" s="3" t="inlineStr">
        <is>
          <t>Derivative [Line Items]</t>
        </is>
      </c>
      <c r="C48" s="4" t="inlineStr">
        <is>
          <t xml:space="preserve"> </t>
        </is>
      </c>
      <c r="E48" s="4" t="inlineStr">
        <is>
          <t xml:space="preserve"> </t>
        </is>
      </c>
    </row>
    <row r="49">
      <c r="A49" s="4" t="inlineStr">
        <is>
          <t>Total unrealized appreciation on open contracts</t>
        </is>
      </c>
      <c r="C49" s="9" t="n">
        <v>1162363</v>
      </c>
      <c r="E49" s="9" t="n">
        <v>1662827</v>
      </c>
    </row>
    <row r="50">
      <c r="A50" s="4" t="inlineStr">
        <is>
          <t>Total unrealized depreciation on open contracts</t>
        </is>
      </c>
      <c r="C50" s="9" t="n">
        <v>-1360291</v>
      </c>
      <c r="E50" s="9" t="n">
        <v>-1657979</v>
      </c>
    </row>
    <row r="51">
      <c r="A51" s="4" t="inlineStr">
        <is>
          <t>Metals [Member] | Future [Member]</t>
        </is>
      </c>
      <c r="C51" s="4" t="inlineStr">
        <is>
          <t xml:space="preserve"> </t>
        </is>
      </c>
      <c r="E51" s="4" t="inlineStr">
        <is>
          <t xml:space="preserve"> </t>
        </is>
      </c>
    </row>
    <row r="52">
      <c r="A52" s="3" t="inlineStr">
        <is>
          <t>Derivative [Line Items]</t>
        </is>
      </c>
      <c r="C52" s="4" t="inlineStr">
        <is>
          <t xml:space="preserve"> </t>
        </is>
      </c>
      <c r="E52" s="4" t="inlineStr">
        <is>
          <t xml:space="preserve"> </t>
        </is>
      </c>
    </row>
    <row r="53">
      <c r="A53" s="4" t="inlineStr">
        <is>
          <t>Total unrealized appreciation on open contracts</t>
        </is>
      </c>
      <c r="C53" s="9" t="n">
        <v>110929</v>
      </c>
      <c r="E53" s="9" t="n">
        <v>223298</v>
      </c>
    </row>
    <row r="54">
      <c r="A54" s="4" t="inlineStr">
        <is>
          <t>Total unrealized depreciation on open contracts</t>
        </is>
      </c>
      <c r="C54" s="9" t="n">
        <v>-382085</v>
      </c>
      <c r="E54" s="9" t="n">
        <v>-126949</v>
      </c>
    </row>
    <row r="55">
      <c r="A55" s="4" t="inlineStr">
        <is>
          <t>Softs [Member]</t>
        </is>
      </c>
      <c r="C55" s="4" t="inlineStr">
        <is>
          <t xml:space="preserve"> </t>
        </is>
      </c>
      <c r="E55" s="4" t="inlineStr">
        <is>
          <t xml:space="preserve"> </t>
        </is>
      </c>
    </row>
    <row r="56">
      <c r="A56" s="3" t="inlineStr">
        <is>
          <t>Derivative [Line Items]</t>
        </is>
      </c>
      <c r="C56" s="4" t="inlineStr">
        <is>
          <t xml:space="preserve"> </t>
        </is>
      </c>
      <c r="E56" s="4" t="inlineStr">
        <is>
          <t xml:space="preserve"> </t>
        </is>
      </c>
    </row>
    <row r="57">
      <c r="A57" s="4" t="inlineStr">
        <is>
          <t>Total options purchased</t>
        </is>
      </c>
      <c r="C57" s="9" t="n">
        <v>41584</v>
      </c>
      <c r="E57" s="9" t="n">
        <v>23880</v>
      </c>
    </row>
    <row r="58">
      <c r="A58" s="4" t="inlineStr">
        <is>
          <t>Total options written</t>
        </is>
      </c>
      <c r="C58" s="9" t="n">
        <v>-350330</v>
      </c>
      <c r="E58" s="9" t="n">
        <v>-566133</v>
      </c>
    </row>
    <row r="59">
      <c r="A59" s="4" t="inlineStr">
        <is>
          <t>Softs [Member] | Future [Member]</t>
        </is>
      </c>
      <c r="C59" s="4" t="inlineStr">
        <is>
          <t xml:space="preserve"> </t>
        </is>
      </c>
      <c r="E59" s="4" t="inlineStr">
        <is>
          <t xml:space="preserve"> </t>
        </is>
      </c>
    </row>
    <row r="60">
      <c r="A60" s="3" t="inlineStr">
        <is>
          <t>Derivative [Line Items]</t>
        </is>
      </c>
      <c r="C60" s="4" t="inlineStr">
        <is>
          <t xml:space="preserve"> </t>
        </is>
      </c>
      <c r="E60" s="4" t="inlineStr">
        <is>
          <t xml:space="preserve"> </t>
        </is>
      </c>
    </row>
    <row r="61">
      <c r="A61" s="4" t="inlineStr">
        <is>
          <t>Total unrealized appreciation on open contracts</t>
        </is>
      </c>
      <c r="C61" s="9" t="n">
        <v>713898</v>
      </c>
      <c r="E61" s="9" t="n">
        <v>548432</v>
      </c>
    </row>
    <row r="62">
      <c r="A62" s="4" t="inlineStr">
        <is>
          <t>Total unrealized depreciation on open contracts</t>
        </is>
      </c>
      <c r="C62" s="5" t="n">
        <v>-474944</v>
      </c>
      <c r="E62" s="5" t="n">
        <v>-703174</v>
      </c>
    </row>
    <row r="63"/>
    <row r="64">
      <c r="A64" s="4" t="inlineStr">
        <is>
          <t>[1]This amount is in “Options purchased, at fair value” in the Statements of Financial Condition.[2]This amount is in “Options written, at fair value” in the Statements of Financial Condition.[3]This amount is in “Options written, at fair value” in the Statements of Financial Condition.[4]This amount is in “Net unrealized depreciation on open forward contracts” in the Statements of Financial Condition.[5]This amount is in “Net unrealized appreciation on open forward contracts” in the Statements of Financial Condition.[6]This amount is in “Net unrealized depreciation on open futures contracts” in the Statements of Financial Condition.[7]This amount is in “Net unrealized appreciation on open futures contracts” in the Statements of Financial Condition.</t>
        </is>
      </c>
    </row>
  </sheetData>
  <mergeCells count="5">
    <mergeCell ref="C1:D1"/>
    <mergeCell ref="A64:E64"/>
    <mergeCell ref="E1:F1"/>
    <mergeCell ref="A63:E63"/>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ing Activities - Trading Gains and Losses, by Market Sector, on Derivative Instruments (Detail) - USD ($)</t>
        </is>
      </c>
      <c r="C1" s="2" t="inlineStr">
        <is>
          <t>12 Months Ended</t>
        </is>
      </c>
    </row>
    <row r="2">
      <c r="C2" s="2" t="inlineStr">
        <is>
          <t>Dec. 31, 2024</t>
        </is>
      </c>
      <c r="D2" s="2" t="inlineStr">
        <is>
          <t>Dec. 31, 2023</t>
        </is>
      </c>
      <c r="E2" s="2" t="inlineStr">
        <is>
          <t>Dec. 31, 2022</t>
        </is>
      </c>
    </row>
    <row r="3">
      <c r="A3" s="3" t="inlineStr">
        <is>
          <t>Derivative [Line Items]</t>
        </is>
      </c>
      <c r="C3" s="4" t="inlineStr">
        <is>
          <t xml:space="preserve"> </t>
        </is>
      </c>
      <c r="D3" s="4" t="inlineStr">
        <is>
          <t xml:space="preserve"> </t>
        </is>
      </c>
      <c r="E3" s="4" t="inlineStr">
        <is>
          <t xml:space="preserve"> </t>
        </is>
      </c>
    </row>
    <row r="4">
      <c r="A4" s="4" t="inlineStr">
        <is>
          <t>Trading gains and losses</t>
        </is>
      </c>
      <c r="B4" s="4" t="inlineStr">
        <is>
          <t>[1]</t>
        </is>
      </c>
      <c r="C4" s="5" t="n">
        <v>-935305</v>
      </c>
      <c r="D4" s="5" t="n">
        <v>2288472</v>
      </c>
      <c r="E4" s="5" t="n">
        <v>28010256</v>
      </c>
    </row>
    <row r="5">
      <c r="A5" s="4" t="inlineStr">
        <is>
          <t>Currencies [Member]</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Trading gains and losses</t>
        </is>
      </c>
      <c r="C7" s="9" t="n">
        <v>-265309</v>
      </c>
      <c r="D7" s="9" t="n">
        <v>-664782</v>
      </c>
      <c r="E7" s="9" t="n">
        <v>-287598</v>
      </c>
    </row>
    <row r="8">
      <c r="A8" s="4" t="inlineStr">
        <is>
          <t>Energy [Member]</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Trading gains and losses</t>
        </is>
      </c>
      <c r="C10" s="9" t="n">
        <v>-1767369</v>
      </c>
      <c r="D10" s="9" t="n">
        <v>507482</v>
      </c>
      <c r="E10" s="9" t="n">
        <v>26081057</v>
      </c>
    </row>
    <row r="11">
      <c r="A11" s="4" t="inlineStr">
        <is>
          <t>Grains [Member]</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Trading gains and losses</t>
        </is>
      </c>
      <c r="C13" s="9" t="n">
        <v>7146281</v>
      </c>
      <c r="D13" s="9" t="n">
        <v>1074428</v>
      </c>
      <c r="E13" s="9" t="n">
        <v>1485096</v>
      </c>
    </row>
    <row r="14">
      <c r="A14" s="4" t="inlineStr">
        <is>
          <t>Indices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Trading gains and losses</t>
        </is>
      </c>
      <c r="C16" s="9" t="n">
        <v>0</v>
      </c>
      <c r="D16" s="9" t="n">
        <v>0</v>
      </c>
      <c r="E16" s="9" t="n">
        <v>547781</v>
      </c>
    </row>
    <row r="17">
      <c r="A17" s="4" t="inlineStr">
        <is>
          <t>Livestock [Member]</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Trading gains and losses</t>
        </is>
      </c>
      <c r="C19" s="9" t="n">
        <v>-530748</v>
      </c>
      <c r="D19" s="9" t="n">
        <v>345532</v>
      </c>
      <c r="E19" s="9" t="n">
        <v>55105</v>
      </c>
    </row>
    <row r="20">
      <c r="A20" s="4" t="inlineStr">
        <is>
          <t>Metals [Member]</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Trading gains and losses</t>
        </is>
      </c>
      <c r="C22" s="9" t="n">
        <v>-1409630</v>
      </c>
      <c r="D22" s="9" t="n">
        <v>-437448</v>
      </c>
      <c r="E22" s="9" t="n">
        <v>-2518796</v>
      </c>
    </row>
    <row r="23">
      <c r="A23" s="4" t="inlineStr">
        <is>
          <t>Softs [Member]</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Trading gains and losses</t>
        </is>
      </c>
      <c r="C25" s="5" t="n">
        <v>-4108530</v>
      </c>
      <c r="D25" s="5" t="n">
        <v>1463260</v>
      </c>
      <c r="E25" s="5" t="n">
        <v>2647611</v>
      </c>
    </row>
    <row r="26"/>
    <row r="27">
      <c r="A27" s="4" t="inlineStr">
        <is>
          <t>[1]This amount is included in “Total trading results” in the Statements of Income and Expenses.</t>
        </is>
      </c>
    </row>
  </sheetData>
  <mergeCells count="4">
    <mergeCell ref="A1:B2"/>
    <mergeCell ref="C1:E1"/>
    <mergeCell ref="A27:D27"/>
    <mergeCell ref="A26:D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Fair Value Based on Hierarchy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10063627</v>
      </c>
      <c r="C3" s="5" t="n">
        <v>8685114</v>
      </c>
    </row>
    <row r="4">
      <c r="A4" s="4" t="inlineStr">
        <is>
          <t>Derivative liabilities</t>
        </is>
      </c>
      <c r="B4" s="9" t="n">
        <v>8389836</v>
      </c>
      <c r="C4" s="9" t="n">
        <v>8022194</v>
      </c>
    </row>
    <row r="5">
      <c r="A5" s="4" t="inlineStr">
        <is>
          <t>Futur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9" t="n">
        <v>3546893</v>
      </c>
      <c r="C7" s="9" t="n">
        <v>4933516</v>
      </c>
    </row>
    <row r="8">
      <c r="A8" s="4" t="inlineStr">
        <is>
          <t>Derivative liabilities</t>
        </is>
      </c>
      <c r="B8" s="9" t="n">
        <v>3747830</v>
      </c>
      <c r="C8" s="9" t="n">
        <v>4767875</v>
      </c>
    </row>
    <row r="9">
      <c r="A9" s="4" t="inlineStr">
        <is>
          <t>Forwar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9" t="n">
        <v>1162363</v>
      </c>
      <c r="C11" s="9" t="n">
        <v>1662827</v>
      </c>
    </row>
    <row r="12">
      <c r="A12" s="4" t="inlineStr">
        <is>
          <t>Derivative liabilities</t>
        </is>
      </c>
      <c r="B12" s="9" t="n">
        <v>1360291</v>
      </c>
      <c r="C12" s="9" t="n">
        <v>1657979</v>
      </c>
    </row>
    <row r="13">
      <c r="A13" s="4" t="inlineStr">
        <is>
          <t>Option [Member] | Options Purchased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9" t="n">
        <v>5354371</v>
      </c>
      <c r="C15" s="9" t="n">
        <v>2088771</v>
      </c>
    </row>
    <row r="16">
      <c r="A16" s="4" t="inlineStr">
        <is>
          <t>Option [Member] | Options writte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ies</t>
        </is>
      </c>
      <c r="B18" s="9" t="n">
        <v>3281715</v>
      </c>
      <c r="C18" s="9" t="n">
        <v>1596340</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9" t="n">
        <v>8901264</v>
      </c>
      <c r="C21" s="9" t="n">
        <v>7022287</v>
      </c>
    </row>
    <row r="22">
      <c r="A22" s="4" t="inlineStr">
        <is>
          <t>Derivative liabilities</t>
        </is>
      </c>
      <c r="B22" s="9" t="n">
        <v>7029545</v>
      </c>
      <c r="C22" s="9" t="n">
        <v>6364215</v>
      </c>
    </row>
    <row r="23">
      <c r="A23" s="4" t="inlineStr">
        <is>
          <t>Level 1 [Member] | Futur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9" t="n">
        <v>3546893</v>
      </c>
      <c r="C25" s="9" t="n">
        <v>4933516</v>
      </c>
    </row>
    <row r="26">
      <c r="A26" s="4" t="inlineStr">
        <is>
          <t>Derivative liabilities</t>
        </is>
      </c>
      <c r="B26" s="9" t="n">
        <v>3747830</v>
      </c>
      <c r="C26" s="9" t="n">
        <v>4767875</v>
      </c>
    </row>
    <row r="27">
      <c r="A27" s="4" t="inlineStr">
        <is>
          <t>Level 1 [Member] | Option [Member] | Options Purchased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9" t="n">
        <v>5354371</v>
      </c>
      <c r="C29" s="9" t="n">
        <v>2088771</v>
      </c>
    </row>
    <row r="30">
      <c r="A30" s="4" t="inlineStr">
        <is>
          <t>Level 1 [Member] | Option [Member] | Options written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liabilities</t>
        </is>
      </c>
      <c r="B32" s="9" t="n">
        <v>3281715</v>
      </c>
      <c r="C32" s="9" t="n">
        <v>1596340</v>
      </c>
    </row>
    <row r="33">
      <c r="A33" s="4" t="inlineStr">
        <is>
          <t>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9" t="n">
        <v>1162363</v>
      </c>
      <c r="C35" s="9" t="n">
        <v>1662827</v>
      </c>
    </row>
    <row r="36">
      <c r="A36" s="4" t="inlineStr">
        <is>
          <t>Derivative liabilities</t>
        </is>
      </c>
      <c r="B36" s="9" t="n">
        <v>1360291</v>
      </c>
      <c r="C36" s="9" t="n">
        <v>1657979</v>
      </c>
    </row>
    <row r="37">
      <c r="A37" s="4" t="inlineStr">
        <is>
          <t>Level 2 [Member] | Forwar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9" t="n">
        <v>1162363</v>
      </c>
      <c r="C39" s="9" t="n">
        <v>1662827</v>
      </c>
    </row>
    <row r="40">
      <c r="A40" s="4" t="inlineStr">
        <is>
          <t>Derivative liabilities</t>
        </is>
      </c>
      <c r="B40" s="5" t="n">
        <v>1360291</v>
      </c>
      <c r="C40" s="5" t="n">
        <v>16579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 in the Funds - Additional Information (Detail)</t>
        </is>
      </c>
      <c r="B1" s="2" t="inlineStr">
        <is>
          <t>12 Months Ended</t>
        </is>
      </c>
    </row>
    <row r="2">
      <c r="B2" s="2" t="inlineStr">
        <is>
          <t>Dec. 31, 2024</t>
        </is>
      </c>
      <c r="C2" s="2" t="inlineStr">
        <is>
          <t>Dec. 31, 2023</t>
        </is>
      </c>
    </row>
    <row r="3">
      <c r="A3" s="4" t="inlineStr">
        <is>
          <t>CMF NL Master Fund LL [Member]</t>
        </is>
      </c>
      <c r="B3" s="4" t="inlineStr">
        <is>
          <t xml:space="preserve"> </t>
        </is>
      </c>
      <c r="C3" s="4" t="inlineStr">
        <is>
          <t xml:space="preserve"> </t>
        </is>
      </c>
    </row>
    <row r="4">
      <c r="A4" s="3" t="inlineStr">
        <is>
          <t>Investment [Line Items]</t>
        </is>
      </c>
      <c r="B4" s="4" t="inlineStr">
        <is>
          <t xml:space="preserve"> </t>
        </is>
      </c>
      <c r="C4" s="4" t="inlineStr">
        <is>
          <t xml:space="preserve"> </t>
        </is>
      </c>
    </row>
    <row r="5">
      <c r="A5" s="4" t="inlineStr">
        <is>
          <t>Percentage owned by partnership</t>
        </is>
      </c>
      <c r="B5" s="12" t="n">
        <v>0.413</v>
      </c>
      <c r="C5" s="12" t="n">
        <v>0.283</v>
      </c>
    </row>
    <row r="6">
      <c r="A6" s="4" t="inlineStr">
        <is>
          <t>Drakewood [Member]</t>
        </is>
      </c>
      <c r="B6" s="4" t="inlineStr">
        <is>
          <t xml:space="preserve"> </t>
        </is>
      </c>
      <c r="C6" s="4" t="inlineStr">
        <is>
          <t xml:space="preserve"> </t>
        </is>
      </c>
    </row>
    <row r="7">
      <c r="A7" s="3" t="inlineStr">
        <is>
          <t>Investment [Line Items]</t>
        </is>
      </c>
      <c r="B7" s="4" t="inlineStr">
        <is>
          <t xml:space="preserve"> </t>
        </is>
      </c>
      <c r="C7" s="4" t="inlineStr">
        <is>
          <t xml:space="preserve"> </t>
        </is>
      </c>
    </row>
    <row r="8">
      <c r="A8" s="4" t="inlineStr">
        <is>
          <t>Percentage owned by partnership</t>
        </is>
      </c>
      <c r="B8" s="4" t="inlineStr">
        <is>
          <t xml:space="preserve"> </t>
        </is>
      </c>
      <c r="C8" s="12" t="n">
        <v>0.35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he Funds - Assets, Liabilities and Partners' Capital of Funds (Detail) - USD ($)</t>
        </is>
      </c>
      <c r="B1" s="2" t="inlineStr">
        <is>
          <t>Dec. 31, 2024</t>
        </is>
      </c>
      <c r="C1" s="2" t="inlineStr">
        <is>
          <t>Dec. 31, 2023</t>
        </is>
      </c>
      <c r="D1" s="2" t="inlineStr">
        <is>
          <t>Dec. 31, 2022</t>
        </is>
      </c>
      <c r="E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32652147</v>
      </c>
      <c r="C3" s="5" t="n">
        <v>153897444</v>
      </c>
      <c r="D3" s="4" t="inlineStr">
        <is>
          <t xml:space="preserve"> </t>
        </is>
      </c>
      <c r="E3" s="4" t="inlineStr">
        <is>
          <t xml:space="preserve"> </t>
        </is>
      </c>
    </row>
    <row r="4">
      <c r="A4" s="4" t="inlineStr">
        <is>
          <t>Total Liabilities</t>
        </is>
      </c>
      <c r="B4" s="9" t="n">
        <v>9456900</v>
      </c>
      <c r="C4" s="9" t="n">
        <v>9324545</v>
      </c>
      <c r="D4" s="4" t="inlineStr">
        <is>
          <t xml:space="preserve"> </t>
        </is>
      </c>
      <c r="E4" s="4" t="inlineStr">
        <is>
          <t xml:space="preserve"> </t>
        </is>
      </c>
    </row>
    <row r="5">
      <c r="A5" s="4" t="inlineStr">
        <is>
          <t>Total Capital</t>
        </is>
      </c>
      <c r="B5" s="9" t="n">
        <v>123195247</v>
      </c>
      <c r="C5" s="9" t="n">
        <v>144572899</v>
      </c>
      <c r="D5" s="5" t="n">
        <v>155036001</v>
      </c>
      <c r="E5" s="5" t="n">
        <v>127910424</v>
      </c>
    </row>
    <row r="6">
      <c r="A6" s="4" t="inlineStr">
        <is>
          <t>Drakewood Master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Assets</t>
        </is>
      </c>
      <c r="B8" s="9" t="n">
        <v>44926030</v>
      </c>
      <c r="C8" s="9" t="n">
        <v>51637147</v>
      </c>
      <c r="D8" s="4" t="inlineStr">
        <is>
          <t xml:space="preserve"> </t>
        </is>
      </c>
      <c r="E8" s="4" t="inlineStr">
        <is>
          <t xml:space="preserve"> </t>
        </is>
      </c>
    </row>
    <row r="9">
      <c r="A9" s="4" t="inlineStr">
        <is>
          <t>Total Liabilities</t>
        </is>
      </c>
      <c r="B9" s="9" t="n">
        <v>2584283</v>
      </c>
      <c r="C9" s="9" t="n">
        <v>5483874</v>
      </c>
      <c r="D9" s="4" t="inlineStr">
        <is>
          <t xml:space="preserve"> </t>
        </is>
      </c>
      <c r="E9" s="4" t="inlineStr">
        <is>
          <t xml:space="preserve"> </t>
        </is>
      </c>
    </row>
    <row r="10">
      <c r="A10" s="4" t="inlineStr">
        <is>
          <t>Total Capital</t>
        </is>
      </c>
      <c r="B10" s="9" t="n">
        <v>42341747</v>
      </c>
      <c r="C10" s="9" t="n">
        <v>46153273</v>
      </c>
      <c r="D10" s="4" t="inlineStr">
        <is>
          <t xml:space="preserve"> </t>
        </is>
      </c>
      <c r="E10" s="4" t="inlineStr">
        <is>
          <t xml:space="preserve"> </t>
        </is>
      </c>
    </row>
    <row r="11">
      <c r="A11" s="4" t="inlineStr">
        <is>
          <t>NL Master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9" t="n">
        <v>13129914</v>
      </c>
      <c r="C13" s="9" t="n">
        <v>40864449</v>
      </c>
      <c r="D13" s="4" t="inlineStr">
        <is>
          <t xml:space="preserve"> </t>
        </is>
      </c>
      <c r="E13" s="4" t="inlineStr">
        <is>
          <t xml:space="preserve"> </t>
        </is>
      </c>
    </row>
    <row r="14">
      <c r="A14" s="4" t="inlineStr">
        <is>
          <t>Total Liabilities</t>
        </is>
      </c>
      <c r="B14" s="9" t="n">
        <v>13129914</v>
      </c>
      <c r="C14" s="9" t="n">
        <v>126823</v>
      </c>
      <c r="D14" s="4" t="inlineStr">
        <is>
          <t xml:space="preserve"> </t>
        </is>
      </c>
      <c r="E14" s="4" t="inlineStr">
        <is>
          <t xml:space="preserve"> </t>
        </is>
      </c>
    </row>
    <row r="15">
      <c r="A15" s="4" t="inlineStr">
        <is>
          <t>Total Capital</t>
        </is>
      </c>
      <c r="B15" s="5" t="n">
        <v>0</v>
      </c>
      <c r="C15" s="5" t="n">
        <v>40737626</v>
      </c>
      <c r="D15" s="4" t="inlineStr">
        <is>
          <t xml:space="preserve"> </t>
        </is>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Investment in the Funds - Net Investment Income (Loss), Trading Results and Net Income (Loss) of Funds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1552</v>
      </c>
      <c r="K4" s="5" t="n">
        <v>784560</v>
      </c>
      <c r="L4" s="5" t="n">
        <v>-9922351</v>
      </c>
    </row>
    <row r="5">
      <c r="A5" s="4" t="inlineStr">
        <is>
          <t>Net income (loss)</t>
        </is>
      </c>
      <c r="B5" s="5" t="n">
        <v>-1608222</v>
      </c>
      <c r="C5" s="5" t="n">
        <v>-4046315</v>
      </c>
      <c r="D5" s="5" t="n">
        <v>-2884575</v>
      </c>
      <c r="E5" s="5" t="n">
        <v>3428458</v>
      </c>
      <c r="F5" s="5" t="n">
        <v>-4138585</v>
      </c>
      <c r="G5" s="5" t="n">
        <v>6738852</v>
      </c>
      <c r="H5" s="5" t="n">
        <v>1184370</v>
      </c>
      <c r="I5" s="5" t="n">
        <v>-3317846</v>
      </c>
      <c r="J5" s="9" t="n">
        <v>-5110654</v>
      </c>
      <c r="K5" s="9" t="n">
        <v>466791</v>
      </c>
      <c r="L5" s="9" t="n">
        <v>24374637</v>
      </c>
    </row>
    <row r="6">
      <c r="A6" s="4" t="inlineStr">
        <is>
          <t>Drakewood Mas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vestmen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252603</v>
      </c>
      <c r="K8" s="9" t="n">
        <v>1310701</v>
      </c>
      <c r="L8" s="9" t="n">
        <v>296516</v>
      </c>
      <c r="M8" s="4" t="inlineStr">
        <is>
          <t>[1]</t>
        </is>
      </c>
    </row>
    <row r="9">
      <c r="A9" s="4" t="inlineStr">
        <is>
          <t>Total Trading Resul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2668008</v>
      </c>
      <c r="K9" s="9" t="n">
        <v>-2850943</v>
      </c>
      <c r="L9" s="9" t="n">
        <v>-1107864</v>
      </c>
      <c r="M9" s="4" t="inlineStr">
        <is>
          <t>[1]</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415405</v>
      </c>
      <c r="K10" s="9" t="n">
        <v>-1540242</v>
      </c>
      <c r="L10" s="9" t="n">
        <v>-811348</v>
      </c>
      <c r="M10" s="4" t="inlineStr">
        <is>
          <t>[1]</t>
        </is>
      </c>
    </row>
    <row r="11">
      <c r="A11" s="4" t="inlineStr">
        <is>
          <t>NL Mas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vestmen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232984</v>
      </c>
      <c r="K13" s="9" t="n">
        <v>1756468</v>
      </c>
      <c r="L13" s="9" t="n">
        <v>445839</v>
      </c>
    </row>
    <row r="14">
      <c r="A14" s="4" t="inlineStr">
        <is>
          <t>Total Trading Resul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1180959</v>
      </c>
      <c r="K14" s="9" t="n">
        <v>-5536966</v>
      </c>
      <c r="L14" s="9" t="n">
        <v>12749845</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947975</v>
      </c>
      <c r="K15" s="5" t="n">
        <v>-3780498</v>
      </c>
      <c r="L15" s="9" t="n">
        <v>13195684</v>
      </c>
    </row>
    <row r="16">
      <c r="A16" s="4" t="inlineStr">
        <is>
          <t>GSL Mas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vestmen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49612</v>
      </c>
    </row>
    <row r="19">
      <c r="A19" s="4" t="inlineStr">
        <is>
          <t>Total Trading Resul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3221886</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172274</v>
      </c>
    </row>
    <row r="21"/>
    <row r="22">
      <c r="A22" s="4" t="inlineStr">
        <is>
          <t>[1]From May 1, 2022, commencement of operations for Drakewood Master, through December 31, 2022.</t>
        </is>
      </c>
    </row>
  </sheetData>
  <mergeCells count="6">
    <mergeCell ref="L2:M2"/>
    <mergeCell ref="A22:M22"/>
    <mergeCell ref="A21:M21"/>
    <mergeCell ref="B1:I1"/>
    <mergeCell ref="J1:M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0" customWidth="1" min="11" max="11"/>
    <col width="20" customWidth="1" min="12" max="12"/>
    <col width="20" customWidth="1" min="13" max="13"/>
    <col width="13" customWidth="1" min="14" max="14"/>
  </cols>
  <sheetData>
    <row r="1">
      <c r="A1" s="1" t="inlineStr">
        <is>
          <t>Investment in the Funds - Partnership's Investments in and Partnership's Pro Rata Share of Results of Operations of Funds (Detail) - USD ($)</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 of Partners' Capital</t>
        </is>
      </c>
      <c r="C4" s="12" t="n">
        <v>0.1421</v>
      </c>
      <c r="D4" s="4" t="inlineStr">
        <is>
          <t xml:space="preserve"> </t>
        </is>
      </c>
      <c r="E4" s="4" t="inlineStr">
        <is>
          <t xml:space="preserve"> </t>
        </is>
      </c>
      <c r="F4" s="4" t="inlineStr">
        <is>
          <t xml:space="preserve"> </t>
        </is>
      </c>
      <c r="G4" s="12" t="n">
        <v>0.1938</v>
      </c>
      <c r="H4" s="4" t="inlineStr">
        <is>
          <t xml:space="preserve"> </t>
        </is>
      </c>
      <c r="I4" s="4" t="inlineStr">
        <is>
          <t xml:space="preserve"> </t>
        </is>
      </c>
      <c r="J4" s="4" t="inlineStr">
        <is>
          <t xml:space="preserve"> </t>
        </is>
      </c>
      <c r="K4" s="12" t="n">
        <v>0.1421</v>
      </c>
      <c r="L4" s="12" t="n">
        <v>0.1938</v>
      </c>
      <c r="M4" s="4" t="inlineStr">
        <is>
          <t xml:space="preserve"> </t>
        </is>
      </c>
    </row>
    <row r="5">
      <c r="A5" s="4" t="inlineStr">
        <is>
          <t>Fair Value</t>
        </is>
      </c>
      <c r="B5" s="4" t="inlineStr">
        <is>
          <t>[1]</t>
        </is>
      </c>
      <c r="C5" s="5" t="n">
        <v>17511230</v>
      </c>
      <c r="D5" s="4" t="inlineStr">
        <is>
          <t xml:space="preserve"> </t>
        </is>
      </c>
      <c r="E5" s="4" t="inlineStr">
        <is>
          <t xml:space="preserve"> </t>
        </is>
      </c>
      <c r="F5" s="4" t="inlineStr">
        <is>
          <t xml:space="preserve"> </t>
        </is>
      </c>
      <c r="G5" s="5" t="n">
        <v>28018100</v>
      </c>
      <c r="H5" s="4" t="inlineStr">
        <is>
          <t xml:space="preserve"> </t>
        </is>
      </c>
      <c r="I5" s="4" t="inlineStr">
        <is>
          <t xml:space="preserve"> </t>
        </is>
      </c>
      <c r="J5" s="4" t="inlineStr">
        <is>
          <t xml:space="preserve"> </t>
        </is>
      </c>
      <c r="K5" s="5" t="n">
        <v>17511230</v>
      </c>
      <c r="L5" s="5" t="n">
        <v>28018100</v>
      </c>
      <c r="M5" s="4" t="inlineStr">
        <is>
          <t xml:space="preserve"> </t>
        </is>
      </c>
    </row>
    <row r="6">
      <c r="A6" s="4" t="inlineStr">
        <is>
          <t>Net income (loss)</t>
        </is>
      </c>
      <c r="C6" s="9" t="n">
        <v>-1608222</v>
      </c>
      <c r="D6" s="5" t="n">
        <v>-4046315</v>
      </c>
      <c r="E6" s="5" t="n">
        <v>-2884575</v>
      </c>
      <c r="F6" s="5" t="n">
        <v>3428458</v>
      </c>
      <c r="G6" s="5" t="n">
        <v>-4138585</v>
      </c>
      <c r="H6" s="5" t="n">
        <v>6738852</v>
      </c>
      <c r="I6" s="5" t="n">
        <v>1184370</v>
      </c>
      <c r="J6" s="5" t="n">
        <v>-3317846</v>
      </c>
      <c r="K6" s="9" t="n">
        <v>-5110654</v>
      </c>
      <c r="L6" s="9" t="n">
        <v>466791</v>
      </c>
      <c r="M6" s="5" t="n">
        <v>24374637</v>
      </c>
    </row>
    <row r="7">
      <c r="A7" s="4" t="inlineStr">
        <is>
          <t>Drakewood Maste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ome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2668008</v>
      </c>
      <c r="L9" s="9" t="n">
        <v>-2850943</v>
      </c>
      <c r="M9" s="9" t="n">
        <v>-1107864</v>
      </c>
      <c r="N9" s="4" t="inlineStr">
        <is>
          <t>[2]</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415405</v>
      </c>
      <c r="L10" s="5" t="n">
        <v>-1540242</v>
      </c>
      <c r="M10" s="9" t="n">
        <v>-811348</v>
      </c>
      <c r="N10" s="4" t="inlineStr">
        <is>
          <t>[2]</t>
        </is>
      </c>
    </row>
    <row r="11">
      <c r="A11" s="4" t="inlineStr">
        <is>
          <t>GSL Maste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ome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3221886</v>
      </c>
    </row>
    <row r="14">
      <c r="A14" s="4" t="inlineStr">
        <is>
          <t>Net incom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3172274</v>
      </c>
    </row>
    <row r="15">
      <c r="A15" s="4" t="inlineStr">
        <is>
          <t>NL Maste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 of Partners' Capital</t>
        </is>
      </c>
      <c r="C17" s="4" t="inlineStr">
        <is>
          <t xml:space="preserve"> </t>
        </is>
      </c>
      <c r="D17" s="4" t="inlineStr">
        <is>
          <t xml:space="preserve"> </t>
        </is>
      </c>
      <c r="E17" s="4" t="inlineStr">
        <is>
          <t xml:space="preserve"> </t>
        </is>
      </c>
      <c r="F17" s="4" t="inlineStr">
        <is>
          <t xml:space="preserve"> </t>
        </is>
      </c>
      <c r="G17" s="13" t="n">
        <v>0.08</v>
      </c>
      <c r="H17" s="4" t="inlineStr">
        <is>
          <t xml:space="preserve"> </t>
        </is>
      </c>
      <c r="I17" s="4" t="inlineStr">
        <is>
          <t xml:space="preserve"> </t>
        </is>
      </c>
      <c r="J17" s="4" t="inlineStr">
        <is>
          <t xml:space="preserve"> </t>
        </is>
      </c>
      <c r="K17" s="4" t="inlineStr">
        <is>
          <t xml:space="preserve"> </t>
        </is>
      </c>
      <c r="L17" s="13" t="n">
        <v>0.08</v>
      </c>
      <c r="M17" s="4" t="inlineStr">
        <is>
          <t xml:space="preserve"> </t>
        </is>
      </c>
    </row>
    <row r="18">
      <c r="A18" s="4" t="inlineStr">
        <is>
          <t>Fair Value</t>
        </is>
      </c>
      <c r="C18" s="4" t="inlineStr">
        <is>
          <t xml:space="preserve"> </t>
        </is>
      </c>
      <c r="D18" s="4" t="inlineStr">
        <is>
          <t xml:space="preserve"> </t>
        </is>
      </c>
      <c r="E18" s="4" t="inlineStr">
        <is>
          <t xml:space="preserve"> </t>
        </is>
      </c>
      <c r="F18" s="4" t="inlineStr">
        <is>
          <t xml:space="preserve"> </t>
        </is>
      </c>
      <c r="G18" s="5" t="n">
        <v>11558658</v>
      </c>
      <c r="H18" s="4" t="inlineStr">
        <is>
          <t xml:space="preserve"> </t>
        </is>
      </c>
      <c r="I18" s="4" t="inlineStr">
        <is>
          <t xml:space="preserve"> </t>
        </is>
      </c>
      <c r="J18" s="4" t="inlineStr">
        <is>
          <t xml:space="preserve"> </t>
        </is>
      </c>
      <c r="K18" s="4" t="inlineStr">
        <is>
          <t xml:space="preserve"> </t>
        </is>
      </c>
      <c r="L18" s="5" t="n">
        <v>11558658</v>
      </c>
      <c r="M18" s="4" t="inlineStr">
        <is>
          <t xml:space="preserve"> </t>
        </is>
      </c>
    </row>
    <row r="19">
      <c r="A19" s="4" t="inlineStr">
        <is>
          <t>Investment In Funds [Member] | Commod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t>
        </is>
      </c>
      <c r="C21" s="5" t="n">
        <v>17511230</v>
      </c>
      <c r="D21" s="4" t="inlineStr">
        <is>
          <t xml:space="preserve"> </t>
        </is>
      </c>
      <c r="E21" s="4" t="inlineStr">
        <is>
          <t xml:space="preserve"> </t>
        </is>
      </c>
      <c r="F21" s="4" t="inlineStr">
        <is>
          <t xml:space="preserve"> </t>
        </is>
      </c>
      <c r="G21" s="5" t="n">
        <v>28018100</v>
      </c>
      <c r="H21" s="4" t="inlineStr">
        <is>
          <t xml:space="preserve"> </t>
        </is>
      </c>
      <c r="I21" s="4" t="inlineStr">
        <is>
          <t xml:space="preserve"> </t>
        </is>
      </c>
      <c r="J21" s="4" t="inlineStr">
        <is>
          <t xml:space="preserve"> </t>
        </is>
      </c>
      <c r="K21" s="9" t="n">
        <v>17511230</v>
      </c>
      <c r="L21" s="9" t="n">
        <v>28018100</v>
      </c>
      <c r="M21" s="9" t="n">
        <v>26810748</v>
      </c>
    </row>
    <row r="22">
      <c r="A22" s="4" t="inlineStr">
        <is>
          <t>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3363964</v>
      </c>
      <c r="L22" s="9" t="n">
        <v>-1463152</v>
      </c>
      <c r="M22" s="9" t="n">
        <v>6623844</v>
      </c>
    </row>
    <row r="23">
      <c r="A23" s="4" t="inlineStr">
        <is>
          <t>Expenses, Clearing F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92152</v>
      </c>
      <c r="L23" s="9" t="n">
        <v>141960</v>
      </c>
      <c r="M23" s="9" t="n">
        <v>83910</v>
      </c>
    </row>
    <row r="24">
      <c r="A24" s="4" t="inlineStr">
        <is>
          <t>Expenses, Professional Fe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49122</v>
      </c>
      <c r="L24" s="9" t="n">
        <v>41846</v>
      </c>
      <c r="M24" s="9" t="n">
        <v>87604</v>
      </c>
    </row>
    <row r="25">
      <c r="A25" s="4" t="inlineStr">
        <is>
          <t>Net incom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605238</v>
      </c>
      <c r="L25" s="5" t="n">
        <v>-1646958</v>
      </c>
      <c r="M25" s="5" t="n">
        <v>6452330</v>
      </c>
    </row>
    <row r="26">
      <c r="A26" s="4" t="inlineStr">
        <is>
          <t>Investment In Funds [Member] | Commodity [Member] | Drakewood Maste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 of Partners' Capital</t>
        </is>
      </c>
      <c r="C28" s="12" t="n">
        <v>0.1421</v>
      </c>
      <c r="D28" s="4" t="inlineStr">
        <is>
          <t xml:space="preserve"> </t>
        </is>
      </c>
      <c r="E28" s="4" t="inlineStr">
        <is>
          <t xml:space="preserve"> </t>
        </is>
      </c>
      <c r="F28" s="4" t="inlineStr">
        <is>
          <t xml:space="preserve"> </t>
        </is>
      </c>
      <c r="G28" s="12" t="n">
        <v>0.1138</v>
      </c>
      <c r="H28" s="4" t="inlineStr">
        <is>
          <t xml:space="preserve"> </t>
        </is>
      </c>
      <c r="I28" s="4" t="inlineStr">
        <is>
          <t xml:space="preserve"> </t>
        </is>
      </c>
      <c r="J28" s="4" t="inlineStr">
        <is>
          <t xml:space="preserve"> </t>
        </is>
      </c>
      <c r="K28" s="12" t="n">
        <v>0.1421</v>
      </c>
      <c r="L28" s="12" t="n">
        <v>0.1138</v>
      </c>
      <c r="M28" s="12" t="n">
        <v>0.0893</v>
      </c>
    </row>
    <row r="29">
      <c r="A29" s="4" t="inlineStr">
        <is>
          <t>Fair Value</t>
        </is>
      </c>
      <c r="C29" s="5" t="n">
        <v>17511230</v>
      </c>
      <c r="D29" s="4" t="inlineStr">
        <is>
          <t xml:space="preserve"> </t>
        </is>
      </c>
      <c r="E29" s="4" t="inlineStr">
        <is>
          <t xml:space="preserve"> </t>
        </is>
      </c>
      <c r="F29" s="4" t="inlineStr">
        <is>
          <t xml:space="preserve"> </t>
        </is>
      </c>
      <c r="G29" s="5" t="n">
        <v>16459442</v>
      </c>
      <c r="H29" s="4" t="inlineStr">
        <is>
          <t xml:space="preserve"> </t>
        </is>
      </c>
      <c r="I29" s="4" t="inlineStr">
        <is>
          <t xml:space="preserve"> </t>
        </is>
      </c>
      <c r="J29" s="4" t="inlineStr">
        <is>
          <t xml:space="preserve"> </t>
        </is>
      </c>
      <c r="K29" s="5" t="n">
        <v>17511230</v>
      </c>
      <c r="L29" s="5" t="n">
        <v>16459442</v>
      </c>
      <c r="M29" s="5" t="n">
        <v>13846564</v>
      </c>
      <c r="N29" s="4" t="inlineStr">
        <is>
          <t>[3]</t>
        </is>
      </c>
    </row>
    <row r="30">
      <c r="A30" s="4" t="inlineStr">
        <is>
          <t>Income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454167</v>
      </c>
      <c r="L30" s="9" t="n">
        <v>-459145</v>
      </c>
      <c r="M30" s="9" t="n">
        <v>-128431</v>
      </c>
      <c r="N30" s="4" t="inlineStr">
        <is>
          <t>[3]</t>
        </is>
      </c>
    </row>
    <row r="31">
      <c r="A31" s="4" t="inlineStr">
        <is>
          <t>Expenses, Clearing Fe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59732</v>
      </c>
      <c r="L31" s="9" t="n">
        <v>117436</v>
      </c>
      <c r="M31" s="9" t="n">
        <v>33486</v>
      </c>
      <c r="N31" s="4" t="inlineStr">
        <is>
          <t>[3]</t>
        </is>
      </c>
    </row>
    <row r="32">
      <c r="A32" s="4" t="inlineStr">
        <is>
          <t>Expenses, Professional Fe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29074</v>
      </c>
      <c r="L32" s="9" t="n">
        <v>23958</v>
      </c>
      <c r="M32" s="9" t="n">
        <v>20282</v>
      </c>
      <c r="N32" s="4" t="inlineStr">
        <is>
          <t>[3]</t>
        </is>
      </c>
    </row>
    <row r="33">
      <c r="A33" s="4" t="inlineStr">
        <is>
          <t>Net income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42973</v>
      </c>
      <c r="L33" s="5" t="n">
        <v>-600539</v>
      </c>
      <c r="M33" s="5" t="n">
        <v>-182199</v>
      </c>
      <c r="N33" s="4" t="inlineStr">
        <is>
          <t>[3]</t>
        </is>
      </c>
    </row>
    <row r="34">
      <c r="A34" s="4" t="inlineStr">
        <is>
          <t>Investment Objectiv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Commodity Portfolio</t>
        </is>
      </c>
      <c r="L34" s="4" t="inlineStr">
        <is>
          <t>Commodity Portfolio</t>
        </is>
      </c>
      <c r="M34" s="4" t="inlineStr">
        <is>
          <t>Commodity Portfolio</t>
        </is>
      </c>
      <c r="N34" s="4" t="inlineStr">
        <is>
          <t>[3]</t>
        </is>
      </c>
    </row>
    <row r="35">
      <c r="A35" s="4" t="inlineStr">
        <is>
          <t>Redemptions Permit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Monthly</t>
        </is>
      </c>
      <c r="L35" s="4" t="inlineStr">
        <is>
          <t>Monthly</t>
        </is>
      </c>
      <c r="M35" s="4" t="inlineStr">
        <is>
          <t>Monthly</t>
        </is>
      </c>
      <c r="N35" s="4" t="inlineStr">
        <is>
          <t>[3]</t>
        </is>
      </c>
    </row>
    <row r="36">
      <c r="A36" s="4" t="inlineStr">
        <is>
          <t>Investment In Funds [Member] | GSL Master [Member] | Commod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om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254806</v>
      </c>
    </row>
    <row r="39">
      <c r="A39" s="4" t="inlineStr">
        <is>
          <t>Expenses, Clearing Fe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29730</v>
      </c>
    </row>
    <row r="40">
      <c r="A40" s="4" t="inlineStr">
        <is>
          <t>Expenses, Professional Fe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52803</v>
      </c>
    </row>
    <row r="41">
      <c r="A41" s="4" t="inlineStr">
        <is>
          <t>Net income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172273</v>
      </c>
    </row>
    <row r="42">
      <c r="A42" s="4" t="inlineStr">
        <is>
          <t>Investment Objectiv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Commodity Portfolio</t>
        </is>
      </c>
    </row>
    <row r="43">
      <c r="A43" s="4" t="inlineStr">
        <is>
          <t>Redemptions Permit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Monthly</t>
        </is>
      </c>
    </row>
    <row r="44">
      <c r="A44" s="4" t="inlineStr">
        <is>
          <t>Investment In Funds [Member] | NL Master [Member] | Commodit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 of Partners' Capital</t>
        </is>
      </c>
      <c r="C46" s="4" t="inlineStr">
        <is>
          <t xml:space="preserve"> </t>
        </is>
      </c>
      <c r="D46" s="4" t="inlineStr">
        <is>
          <t xml:space="preserve"> </t>
        </is>
      </c>
      <c r="E46" s="4" t="inlineStr">
        <is>
          <t xml:space="preserve"> </t>
        </is>
      </c>
      <c r="F46" s="4" t="inlineStr">
        <is>
          <t xml:space="preserve"> </t>
        </is>
      </c>
      <c r="G46" s="13" t="n">
        <v>0.08</v>
      </c>
      <c r="H46" s="4" t="inlineStr">
        <is>
          <t xml:space="preserve"> </t>
        </is>
      </c>
      <c r="I46" s="4" t="inlineStr">
        <is>
          <t xml:space="preserve"> </t>
        </is>
      </c>
      <c r="J46" s="4" t="inlineStr">
        <is>
          <t xml:space="preserve"> </t>
        </is>
      </c>
      <c r="K46" s="4" t="inlineStr">
        <is>
          <t xml:space="preserve"> </t>
        </is>
      </c>
      <c r="L46" s="13" t="n">
        <v>0.08</v>
      </c>
      <c r="M46" s="12" t="n">
        <v>0.08359999999999999</v>
      </c>
    </row>
    <row r="47">
      <c r="A47" s="4" t="inlineStr">
        <is>
          <t>Fair Value</t>
        </is>
      </c>
      <c r="C47" s="5" t="n">
        <v>0</v>
      </c>
      <c r="D47" s="4" t="inlineStr">
        <is>
          <t xml:space="preserve"> </t>
        </is>
      </c>
      <c r="E47" s="4" t="inlineStr">
        <is>
          <t xml:space="preserve"> </t>
        </is>
      </c>
      <c r="F47" s="4" t="inlineStr">
        <is>
          <t xml:space="preserve"> </t>
        </is>
      </c>
      <c r="G47" s="5" t="n">
        <v>11558658</v>
      </c>
      <c r="H47" s="4" t="inlineStr">
        <is>
          <t xml:space="preserve"> </t>
        </is>
      </c>
      <c r="I47" s="4" t="inlineStr">
        <is>
          <t xml:space="preserve"> </t>
        </is>
      </c>
      <c r="J47" s="4" t="inlineStr">
        <is>
          <t xml:space="preserve"> </t>
        </is>
      </c>
      <c r="K47" s="5" t="n">
        <v>0</v>
      </c>
      <c r="L47" s="5" t="n">
        <v>11558658</v>
      </c>
      <c r="M47" s="5" t="n">
        <v>12964184</v>
      </c>
    </row>
    <row r="48">
      <c r="A48" s="4" t="inlineStr">
        <is>
          <t>Income (Los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2909797</v>
      </c>
      <c r="L48" s="9" t="n">
        <v>-1004007</v>
      </c>
      <c r="M48" s="9" t="n">
        <v>3497469</v>
      </c>
    </row>
    <row r="49">
      <c r="A49" s="4" t="inlineStr">
        <is>
          <t>Expenses, Clearing Fe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32420</v>
      </c>
      <c r="L49" s="9" t="n">
        <v>24524</v>
      </c>
      <c r="M49" s="9" t="n">
        <v>20694</v>
      </c>
    </row>
    <row r="50">
      <c r="A50" s="4" t="inlineStr">
        <is>
          <t>Expenses, Professional Fe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20048</v>
      </c>
      <c r="L50" s="9" t="n">
        <v>17888</v>
      </c>
      <c r="M50" s="9" t="n">
        <v>14519</v>
      </c>
    </row>
    <row r="51">
      <c r="A51" s="4" t="inlineStr">
        <is>
          <t>Net income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962265</v>
      </c>
      <c r="L51" s="5" t="n">
        <v>-1046419</v>
      </c>
      <c r="M51" s="5" t="n">
        <v>3462256</v>
      </c>
    </row>
    <row r="52">
      <c r="A52" s="4" t="inlineStr">
        <is>
          <t>Investment Objectiv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Commodity Portfolio</t>
        </is>
      </c>
      <c r="L52" s="4" t="inlineStr">
        <is>
          <t>Commodity Portfolio</t>
        </is>
      </c>
      <c r="M52" s="4" t="inlineStr">
        <is>
          <t>Commodity Portfolio</t>
        </is>
      </c>
    </row>
    <row r="53">
      <c r="A53" s="4" t="inlineStr">
        <is>
          <t>Redemptions Permitt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Monthly</t>
        </is>
      </c>
      <c r="L53" s="4" t="inlineStr">
        <is>
          <t>Monthly</t>
        </is>
      </c>
      <c r="M53" s="4" t="inlineStr">
        <is>
          <t>Monthly</t>
        </is>
      </c>
    </row>
    <row r="54"/>
    <row r="55">
      <c r="A55" s="4" t="inlineStr">
        <is>
          <t>[1]Defined in Note 1.[2]From May 1, 2022, commencement of operations for Drakewood Master, through December 31, 2022.[3]The Partnership first invested into Drakewood Master on May 1, 2022.</t>
        </is>
      </c>
    </row>
  </sheetData>
  <mergeCells count="6">
    <mergeCell ref="M2:N2"/>
    <mergeCell ref="C1:J1"/>
    <mergeCell ref="K1:N1"/>
    <mergeCell ref="A55:M55"/>
    <mergeCell ref="A1:B2"/>
    <mergeCell ref="A54:M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s>
  <sheetData>
    <row r="1">
      <c r="A1" s="1" t="inlineStr">
        <is>
          <t>Condensed Schedule of Investments</t>
        </is>
      </c>
      <c r="C1" s="2" t="inlineStr">
        <is>
          <t>Dec. 31, 2024 USD ($) Contract</t>
        </is>
      </c>
      <c r="E1" s="2" t="inlineStr">
        <is>
          <t>Dec. 31, 2023 USD ($) Contract</t>
        </is>
      </c>
    </row>
    <row r="2">
      <c r="A2" s="3" t="inlineStr">
        <is>
          <t>Schedule of Investments [Line Items]</t>
        </is>
      </c>
      <c r="C2" s="4" t="inlineStr">
        <is>
          <t xml:space="preserve"> </t>
        </is>
      </c>
      <c r="E2" s="4" t="inlineStr">
        <is>
          <t xml:space="preserve"> </t>
        </is>
      </c>
    </row>
    <row r="3">
      <c r="A3" s="4" t="inlineStr">
        <is>
          <t>Investment, Fair Value</t>
        </is>
      </c>
      <c r="B3" s="4" t="inlineStr">
        <is>
          <t>[1]</t>
        </is>
      </c>
      <c r="C3" s="5" t="n">
        <v>17511230</v>
      </c>
      <c r="E3" s="5" t="n">
        <v>28018100</v>
      </c>
    </row>
    <row r="4">
      <c r="A4" s="4" t="inlineStr">
        <is>
          <t>Percentage of Partners' Capital</t>
        </is>
      </c>
      <c r="C4" s="12" t="n">
        <v>0.1421</v>
      </c>
      <c r="E4" s="12" t="n">
        <v>0.1938</v>
      </c>
    </row>
    <row r="5">
      <c r="A5" s="4" t="inlineStr">
        <is>
          <t>Futures [Member]</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Net unrealized depreciation on open contracts</t>
        </is>
      </c>
      <c r="C7" s="5" t="n">
        <v>-200937</v>
      </c>
      <c r="E7" s="5" t="n">
        <v>165641</v>
      </c>
    </row>
    <row r="8">
      <c r="A8" s="4" t="inlineStr">
        <is>
          <t>Percentage of Partners' Capital</t>
        </is>
      </c>
      <c r="C8" s="4" t="inlineStr">
        <is>
          <t>(0.16%)</t>
        </is>
      </c>
      <c r="E8" s="12" t="n">
        <v>0.0011</v>
      </c>
    </row>
    <row r="9">
      <c r="A9" s="4" t="inlineStr">
        <is>
          <t>Contracts Purchased [Member] | Futures [Member]</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vestment, Fair Value</t>
        </is>
      </c>
      <c r="C11" s="5" t="n">
        <v>1799777</v>
      </c>
      <c r="E11" s="5" t="n">
        <v>-3174409</v>
      </c>
    </row>
    <row r="12">
      <c r="A12" s="4" t="inlineStr">
        <is>
          <t>Percentage of Partners' Capital</t>
        </is>
      </c>
      <c r="C12" s="12" t="n">
        <v>0.0146</v>
      </c>
      <c r="E12" s="4" t="inlineStr">
        <is>
          <t>(2.20%)</t>
        </is>
      </c>
    </row>
    <row r="13">
      <c r="A13" s="4" t="inlineStr">
        <is>
          <t>Contracts Purchased [Member] | Option [Member]</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 Fair Value</t>
        </is>
      </c>
      <c r="C15" s="5" t="n">
        <v>5354371</v>
      </c>
      <c r="E15" s="5" t="n">
        <v>2088771</v>
      </c>
    </row>
    <row r="16">
      <c r="A16" s="4" t="inlineStr">
        <is>
          <t>Percentage of Partners' Capital</t>
        </is>
      </c>
      <c r="C16" s="12" t="n">
        <v>0.0435</v>
      </c>
      <c r="E16" s="12" t="n">
        <v>0.0144</v>
      </c>
    </row>
    <row r="17">
      <c r="A17" s="4" t="inlineStr">
        <is>
          <t>Contracts Sold [Member] | Futures [Member]</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Investment, Fair Value</t>
        </is>
      </c>
      <c r="C19" s="5" t="n">
        <v>-2000714</v>
      </c>
      <c r="E19" s="5" t="n">
        <v>3340050</v>
      </c>
    </row>
    <row r="20">
      <c r="A20" s="4" t="inlineStr">
        <is>
          <t>Percentage of Partners' Capital</t>
        </is>
      </c>
      <c r="C20" s="4" t="inlineStr">
        <is>
          <t>(1.62%)</t>
        </is>
      </c>
      <c r="E20" s="12" t="n">
        <v>0.0231</v>
      </c>
    </row>
    <row r="21">
      <c r="A21" s="4" t="inlineStr">
        <is>
          <t>Contracts Sold [Member] | Option [Membe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 Fair Value</t>
        </is>
      </c>
      <c r="C23" s="5" t="n">
        <v>-3281715</v>
      </c>
      <c r="E23" s="5" t="n">
        <v>-1596340</v>
      </c>
    </row>
    <row r="24">
      <c r="A24" s="4" t="inlineStr">
        <is>
          <t>Percentage of Partners' Capital</t>
        </is>
      </c>
      <c r="C24" s="4" t="inlineStr">
        <is>
          <t>(2.66%)</t>
        </is>
      </c>
      <c r="E24" s="4" t="inlineStr">
        <is>
          <t>(1.10%)</t>
        </is>
      </c>
    </row>
    <row r="25">
      <c r="A25" s="4" t="inlineStr">
        <is>
          <t>Metals [Member] | Contracts Purchased [Member] | Futures [Member]</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Number of Contracts | Contract</t>
        </is>
      </c>
      <c r="C27" s="9" t="n">
        <v>193</v>
      </c>
      <c r="E27" s="9" t="n">
        <v>156</v>
      </c>
    </row>
    <row r="28">
      <c r="A28" s="4" t="inlineStr">
        <is>
          <t>Investment, Fair Value</t>
        </is>
      </c>
      <c r="C28" s="5" t="n">
        <v>-362901</v>
      </c>
      <c r="E28" s="5" t="n">
        <v>109953</v>
      </c>
    </row>
    <row r="29">
      <c r="A29" s="4" t="inlineStr">
        <is>
          <t>Percentage of Partners' Capital</t>
        </is>
      </c>
      <c r="C29" s="4" t="inlineStr">
        <is>
          <t>(0.29%)</t>
        </is>
      </c>
      <c r="E29" s="12" t="n">
        <v>0.0008</v>
      </c>
    </row>
    <row r="30">
      <c r="A30" s="4" t="inlineStr">
        <is>
          <t>Metals [Member] | Contracts Sold [Member] | Futures [Membe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Number of Contracts | Contract</t>
        </is>
      </c>
      <c r="C32" s="9" t="n">
        <v>54</v>
      </c>
      <c r="E32" s="9" t="n">
        <v>99</v>
      </c>
    </row>
    <row r="33">
      <c r="A33" s="4" t="inlineStr">
        <is>
          <t>Investment, Fair Value</t>
        </is>
      </c>
      <c r="C33" s="5" t="n">
        <v>91745</v>
      </c>
      <c r="E33" s="5" t="n">
        <v>-13604</v>
      </c>
    </row>
    <row r="34">
      <c r="A34" s="4" t="inlineStr">
        <is>
          <t>Percentage of Partners' Capital</t>
        </is>
      </c>
      <c r="C34" s="12" t="n">
        <v>0.0007</v>
      </c>
      <c r="E34" s="4" t="inlineStr">
        <is>
          <t>(0.01%)</t>
        </is>
      </c>
    </row>
    <row r="35">
      <c r="A35" s="4" t="inlineStr">
        <is>
          <t>Currencies [Member] | Contracts Purchased [Member] | Futures [Member]</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Number of Contracts | Contract</t>
        </is>
      </c>
      <c r="C37" s="9" t="n">
        <v>8</v>
      </c>
      <c r="E37" s="9" t="n">
        <v>54</v>
      </c>
    </row>
    <row r="38">
      <c r="A38" s="4" t="inlineStr">
        <is>
          <t>Investment, Fair Value</t>
        </is>
      </c>
      <c r="C38" s="5" t="n">
        <v>-12919</v>
      </c>
      <c r="E38" s="5" t="n">
        <v>65865</v>
      </c>
    </row>
    <row r="39">
      <c r="A39" s="4" t="inlineStr">
        <is>
          <t>Percentage of Partners' Capital</t>
        </is>
      </c>
      <c r="C39" s="4" t="inlineStr">
        <is>
          <t>(0.01%)</t>
        </is>
      </c>
      <c r="E39" s="12" t="n">
        <v>0.0004</v>
      </c>
    </row>
    <row r="40">
      <c r="A40" s="4" t="inlineStr">
        <is>
          <t>Currencies [Member] | Contracts Sold [Member] | Futures [Member]</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Number of Contracts | Contract</t>
        </is>
      </c>
      <c r="C42" s="4" t="inlineStr">
        <is>
          <t xml:space="preserve"> </t>
        </is>
      </c>
      <c r="E42" s="9" t="n">
        <v>51</v>
      </c>
    </row>
    <row r="43">
      <c r="A43" s="4" t="inlineStr">
        <is>
          <t>Investment, Fair Value</t>
        </is>
      </c>
      <c r="C43" s="4" t="inlineStr">
        <is>
          <t xml:space="preserve"> </t>
        </is>
      </c>
      <c r="E43" s="5" t="n">
        <v>-87314</v>
      </c>
    </row>
    <row r="44">
      <c r="A44" s="4" t="inlineStr">
        <is>
          <t>Percentage of Partners' Capital</t>
        </is>
      </c>
      <c r="C44" s="4" t="inlineStr">
        <is>
          <t xml:space="preserve"> </t>
        </is>
      </c>
      <c r="E44" s="4" t="inlineStr">
        <is>
          <t>(0.05%)</t>
        </is>
      </c>
    </row>
    <row r="45">
      <c r="A45" s="4" t="inlineStr">
        <is>
          <t>Energy [Member] | Contracts Purchased [Member] | Option [Member]</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Number of Contracts | Contract</t>
        </is>
      </c>
      <c r="C47" s="9" t="n">
        <v>5</v>
      </c>
      <c r="E47" s="4" t="inlineStr">
        <is>
          <t xml:space="preserve"> </t>
        </is>
      </c>
    </row>
    <row r="48">
      <c r="A48" s="4" t="inlineStr">
        <is>
          <t>Investment, Fair Value</t>
        </is>
      </c>
      <c r="C48" s="5" t="n">
        <v>3650</v>
      </c>
      <c r="E48" s="4" t="inlineStr">
        <is>
          <t xml:space="preserve"> </t>
        </is>
      </c>
    </row>
    <row r="49">
      <c r="A49" s="4" t="inlineStr">
        <is>
          <t>Percentage of Partners' Capital</t>
        </is>
      </c>
      <c r="C49" s="12" t="n">
        <v>0.0001</v>
      </c>
      <c r="E49" s="4" t="inlineStr">
        <is>
          <t xml:space="preserve"> </t>
        </is>
      </c>
    </row>
    <row r="50">
      <c r="A50" s="4" t="inlineStr">
        <is>
          <t>Energy [Member] | Contracts Sold [Member] | Futures [Member]</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Number of Contracts | Contract</t>
        </is>
      </c>
      <c r="C52" s="9" t="n">
        <v>1253</v>
      </c>
      <c r="E52" s="9" t="n">
        <v>1437</v>
      </c>
    </row>
    <row r="53">
      <c r="A53" s="4" t="inlineStr">
        <is>
          <t>Investment, Fair Value</t>
        </is>
      </c>
      <c r="C53" s="5" t="n">
        <v>-1544204</v>
      </c>
      <c r="E53" s="5" t="n">
        <v>1927828</v>
      </c>
    </row>
    <row r="54">
      <c r="A54" s="4" t="inlineStr">
        <is>
          <t>Percentage of Partners' Capital</t>
        </is>
      </c>
      <c r="C54" s="4" t="inlineStr">
        <is>
          <t>(1.25%)</t>
        </is>
      </c>
      <c r="E54" s="12" t="n">
        <v>0.0133</v>
      </c>
    </row>
    <row r="55">
      <c r="A55" s="4" t="inlineStr">
        <is>
          <t>WTI CRUDE FUTR FEB25 [Member] | Contracts Purchased [Member] | Futures [Member]</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Number of Contracts | Contract</t>
        </is>
      </c>
      <c r="C57" s="9" t="n">
        <v>866</v>
      </c>
      <c r="E57" s="4" t="inlineStr">
        <is>
          <t xml:space="preserve"> </t>
        </is>
      </c>
    </row>
    <row r="58">
      <c r="A58" s="4" t="inlineStr">
        <is>
          <t>Investment, Fair Value</t>
        </is>
      </c>
      <c r="C58" s="5" t="n">
        <v>1628130</v>
      </c>
      <c r="E58" s="4" t="inlineStr">
        <is>
          <t xml:space="preserve"> </t>
        </is>
      </c>
    </row>
    <row r="59">
      <c r="A59" s="4" t="inlineStr">
        <is>
          <t>Percentage of Partners' Capital</t>
        </is>
      </c>
      <c r="C59" s="12" t="n">
        <v>0.0131</v>
      </c>
      <c r="E59" s="4" t="inlineStr">
        <is>
          <t xml:space="preserve"> </t>
        </is>
      </c>
    </row>
    <row r="60">
      <c r="A60" s="4" t="inlineStr">
        <is>
          <t>BRENT CRUDE FUTR MAR24 [Member] | Contracts Purchased [Member] | Futures [Member]</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Number of Contracts | Contract</t>
        </is>
      </c>
      <c r="C62" s="4" t="inlineStr">
        <is>
          <t xml:space="preserve"> </t>
        </is>
      </c>
      <c r="E62" s="9" t="n">
        <v>671</v>
      </c>
    </row>
    <row r="63">
      <c r="A63" s="4" t="inlineStr">
        <is>
          <t>Investment, Fair Value</t>
        </is>
      </c>
      <c r="C63" s="4" t="inlineStr">
        <is>
          <t xml:space="preserve"> </t>
        </is>
      </c>
      <c r="E63" s="5" t="n">
        <v>-1457610</v>
      </c>
    </row>
    <row r="64">
      <c r="A64" s="4" t="inlineStr">
        <is>
          <t>Percentage of Partners' Capital</t>
        </is>
      </c>
      <c r="C64" s="4" t="inlineStr">
        <is>
          <t xml:space="preserve"> </t>
        </is>
      </c>
      <c r="E64" s="4" t="inlineStr">
        <is>
          <t>(1.01%)</t>
        </is>
      </c>
    </row>
    <row r="65">
      <c r="A65" s="4" t="inlineStr">
        <is>
          <t>Grains [Member] | Contracts Purchased [Member] | Futures [Member]</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Number of Contracts | Contract</t>
        </is>
      </c>
      <c r="C67" s="9" t="n">
        <v>1009</v>
      </c>
      <c r="E67" s="9" t="n">
        <v>1085</v>
      </c>
    </row>
    <row r="68">
      <c r="A68" s="4" t="inlineStr">
        <is>
          <t>Investment, Fair Value</t>
        </is>
      </c>
      <c r="C68" s="5" t="n">
        <v>367726</v>
      </c>
      <c r="E68" s="5" t="n">
        <v>-417295</v>
      </c>
    </row>
    <row r="69">
      <c r="A69" s="4" t="inlineStr">
        <is>
          <t>Percentage of Partners' Capital</t>
        </is>
      </c>
      <c r="C69" s="12" t="n">
        <v>0.003</v>
      </c>
      <c r="E69" s="4" t="inlineStr">
        <is>
          <t>(0.29%)</t>
        </is>
      </c>
    </row>
    <row r="70">
      <c r="A70" s="4" t="inlineStr">
        <is>
          <t>Grains [Member] | Contracts Sold [Member] | Futures [Member]</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Number of Contracts | Contract</t>
        </is>
      </c>
      <c r="C72" s="9" t="n">
        <v>1666</v>
      </c>
      <c r="E72" s="9" t="n">
        <v>2165</v>
      </c>
    </row>
    <row r="73">
      <c r="A73" s="4" t="inlineStr">
        <is>
          <t>Investment, Fair Value</t>
        </is>
      </c>
      <c r="C73" s="5" t="n">
        <v>-945964</v>
      </c>
      <c r="E73" s="5" t="n">
        <v>1590744</v>
      </c>
    </row>
    <row r="74">
      <c r="A74" s="4" t="inlineStr">
        <is>
          <t>Percentage of Partners' Capital</t>
        </is>
      </c>
      <c r="C74" s="4" t="inlineStr">
        <is>
          <t>(0.77%)</t>
        </is>
      </c>
      <c r="E74" s="12" t="n">
        <v>0.011</v>
      </c>
    </row>
    <row r="75">
      <c r="A75" s="4" t="inlineStr">
        <is>
          <t>Livestock [Member] | Contracts Purchased [Member] | Futures [Member]</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Number of Contracts | Contract</t>
        </is>
      </c>
      <c r="C77" s="9" t="n">
        <v>85</v>
      </c>
      <c r="E77" s="9" t="n">
        <v>85</v>
      </c>
    </row>
    <row r="78">
      <c r="A78" s="4" t="inlineStr">
        <is>
          <t>Investment, Fair Value</t>
        </is>
      </c>
      <c r="C78" s="5" t="n">
        <v>3750</v>
      </c>
      <c r="E78" s="5" t="n">
        <v>-52130</v>
      </c>
    </row>
    <row r="79">
      <c r="A79" s="4" t="inlineStr">
        <is>
          <t>Percentage of Partners' Capital</t>
        </is>
      </c>
      <c r="C79" s="13" t="n">
        <v>0</v>
      </c>
      <c r="D79" s="4" t="inlineStr">
        <is>
          <t>[2]</t>
        </is>
      </c>
      <c r="E79" s="4" t="inlineStr">
        <is>
          <t>(0.04%)</t>
        </is>
      </c>
    </row>
    <row r="80">
      <c r="A80" s="4" t="inlineStr">
        <is>
          <t>Livestock [Member] | Contracts Sold [Member] | Futures [Member]</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Number of Contracts | Contract</t>
        </is>
      </c>
      <c r="C82" s="9" t="n">
        <v>69</v>
      </c>
      <c r="E82" s="9" t="n">
        <v>104</v>
      </c>
    </row>
    <row r="83">
      <c r="A83" s="4" t="inlineStr">
        <is>
          <t>Investment, Fair Value</t>
        </is>
      </c>
      <c r="C83" s="5" t="n">
        <v>7670</v>
      </c>
      <c r="E83" s="5" t="n">
        <v>62985</v>
      </c>
    </row>
    <row r="84">
      <c r="A84" s="4" t="inlineStr">
        <is>
          <t>Percentage of Partners' Capital</t>
        </is>
      </c>
      <c r="C84" s="12" t="n">
        <v>0.0001</v>
      </c>
      <c r="E84" s="12" t="n">
        <v>0.0004</v>
      </c>
    </row>
    <row r="85">
      <c r="A85" s="4" t="inlineStr">
        <is>
          <t>Softs [Member] | Contracts Purchased [Member] | Futures [Member]</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Number of Contracts | Contract</t>
        </is>
      </c>
      <c r="C87" s="9" t="n">
        <v>340</v>
      </c>
      <c r="E87" s="9" t="n">
        <v>271</v>
      </c>
    </row>
    <row r="88">
      <c r="A88" s="4" t="inlineStr">
        <is>
          <t>Investment, Fair Value</t>
        </is>
      </c>
      <c r="C88" s="5" t="n">
        <v>-151085</v>
      </c>
      <c r="E88" s="5" t="n">
        <v>-14153</v>
      </c>
    </row>
    <row r="89">
      <c r="A89" s="4" t="inlineStr">
        <is>
          <t>Percentage of Partners' Capital</t>
        </is>
      </c>
      <c r="C89" s="4" t="inlineStr">
        <is>
          <t>(0.12%)</t>
        </is>
      </c>
      <c r="E89" s="4" t="inlineStr">
        <is>
          <t>(0.01%)</t>
        </is>
      </c>
    </row>
    <row r="90">
      <c r="A90" s="4" t="inlineStr">
        <is>
          <t>Softs [Member] | Contracts Sold [Member] | Futures [Member]</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Number of Contracts | Contract</t>
        </is>
      </c>
      <c r="C92" s="9" t="n">
        <v>370</v>
      </c>
      <c r="E92" s="9" t="n">
        <v>455</v>
      </c>
    </row>
    <row r="93">
      <c r="A93" s="4" t="inlineStr">
        <is>
          <t>Investment, Fair Value</t>
        </is>
      </c>
      <c r="C93" s="5" t="n">
        <v>390039</v>
      </c>
      <c r="E93" s="5" t="n">
        <v>-140589</v>
      </c>
    </row>
    <row r="94">
      <c r="A94" s="4" t="inlineStr">
        <is>
          <t>Percentage of Partners' Capital</t>
        </is>
      </c>
      <c r="C94" s="12" t="n">
        <v>0.0032</v>
      </c>
      <c r="E94" s="4" t="inlineStr">
        <is>
          <t>(0.10%)</t>
        </is>
      </c>
    </row>
    <row r="95">
      <c r="A95" s="4" t="inlineStr">
        <is>
          <t>Other [Member] | Contracts Purchased [Member] | Futures [Member]</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Number of Contracts | Contract</t>
        </is>
      </c>
      <c r="C97" s="9" t="n">
        <v>613</v>
      </c>
      <c r="E97" s="9" t="n">
        <v>706</v>
      </c>
    </row>
    <row r="98">
      <c r="A98" s="4" t="inlineStr">
        <is>
          <t>Investment, Fair Value</t>
        </is>
      </c>
      <c r="C98" s="5" t="n">
        <v>327076</v>
      </c>
      <c r="E98" s="5" t="n">
        <v>-1409039</v>
      </c>
    </row>
    <row r="99">
      <c r="A99" s="4" t="inlineStr">
        <is>
          <t>Percentage of Partners' Capital</t>
        </is>
      </c>
      <c r="C99" s="12" t="n">
        <v>0.0027</v>
      </c>
      <c r="E99" s="4" t="inlineStr">
        <is>
          <t>(0.97%)</t>
        </is>
      </c>
    </row>
    <row r="100">
      <c r="A100" s="4" t="inlineStr">
        <is>
          <t>Forwards [Member]</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Net unrealized depreciation on open contracts</t>
        </is>
      </c>
      <c r="C102" s="5" t="n">
        <v>-197928</v>
      </c>
      <c r="D102" s="4" t="inlineStr">
        <is>
          <t>[3]</t>
        </is>
      </c>
      <c r="E102" s="5" t="n">
        <v>4848</v>
      </c>
      <c r="F102" s="4" t="inlineStr">
        <is>
          <t>[4]</t>
        </is>
      </c>
    </row>
    <row r="103">
      <c r="A103" s="4" t="inlineStr">
        <is>
          <t>Total unrealized appreciation on open contracts</t>
        </is>
      </c>
      <c r="C103" s="9" t="n">
        <v>1162363</v>
      </c>
      <c r="E103" s="9" t="n">
        <v>1662827</v>
      </c>
    </row>
    <row r="104">
      <c r="A104" s="4" t="inlineStr">
        <is>
          <t>Total unrealized depreciation on open contracts</t>
        </is>
      </c>
      <c r="C104" s="5" t="n">
        <v>-1360291</v>
      </c>
      <c r="E104" s="5" t="n">
        <v>-1657979</v>
      </c>
    </row>
    <row r="105">
      <c r="A105" s="4" t="inlineStr">
        <is>
          <t>Percentage of Partners' Capital</t>
        </is>
      </c>
      <c r="C105" s="4" t="inlineStr">
        <is>
          <t>(0.16%)</t>
        </is>
      </c>
      <c r="E105" s="13" t="n">
        <v>0</v>
      </c>
    </row>
    <row r="106">
      <c r="A106" s="4" t="inlineStr">
        <is>
          <t>Forwards [Member] | Metals [Member]</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Total unrealized appreciation on open contracts</t>
        </is>
      </c>
      <c r="C108" s="5" t="n">
        <v>1162363</v>
      </c>
      <c r="E108" s="5" t="n">
        <v>1662827</v>
      </c>
    </row>
    <row r="109">
      <c r="A109" s="4" t="inlineStr">
        <is>
          <t>Total unrealized depreciation on open contracts</t>
        </is>
      </c>
      <c r="C109" s="9" t="n">
        <v>-1360291</v>
      </c>
      <c r="E109" s="9" t="n">
        <v>-1657979</v>
      </c>
    </row>
    <row r="110">
      <c r="A110" s="4" t="inlineStr">
        <is>
          <t>CMFNL Master Fund LLC [Member]</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vestment, Fair Value</t>
        </is>
      </c>
      <c r="C112" s="4" t="inlineStr">
        <is>
          <t xml:space="preserve"> </t>
        </is>
      </c>
      <c r="E112" s="5" t="n">
        <v>11558658</v>
      </c>
    </row>
    <row r="113">
      <c r="A113" s="4" t="inlineStr">
        <is>
          <t>Percentage of Partners' Capital</t>
        </is>
      </c>
      <c r="C113" s="4" t="inlineStr">
        <is>
          <t xml:space="preserve"> </t>
        </is>
      </c>
      <c r="E113" s="13" t="n">
        <v>0.08</v>
      </c>
    </row>
    <row r="114">
      <c r="A114" s="4" t="inlineStr">
        <is>
          <t>CMF Drakewood Master Fund LLC [Member]</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vestment, Fair Value</t>
        </is>
      </c>
      <c r="C116" s="5" t="n">
        <v>17511230</v>
      </c>
      <c r="E116" s="5" t="n">
        <v>16459442</v>
      </c>
    </row>
    <row r="117">
      <c r="A117" s="4" t="inlineStr">
        <is>
          <t>Percentage of Partners' Capital</t>
        </is>
      </c>
      <c r="C117" s="12" t="n">
        <v>0.1421</v>
      </c>
      <c r="E117" s="12" t="n">
        <v>0.1138</v>
      </c>
    </row>
    <row r="118">
      <c r="A118" s="4" t="inlineStr">
        <is>
          <t>Assets [Member] | Forwards [Member]</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Number of Contracts | Contract</t>
        </is>
      </c>
      <c r="C120" s="4" t="inlineStr">
        <is>
          <t xml:space="preserve"> </t>
        </is>
      </c>
      <c r="E120" s="9" t="n">
        <v>462</v>
      </c>
    </row>
    <row r="121">
      <c r="A121" s="4" t="inlineStr">
        <is>
          <t>Total unrealized appreciation on open contracts</t>
        </is>
      </c>
      <c r="C121" s="5" t="n">
        <v>1162363</v>
      </c>
      <c r="E121" s="5" t="n">
        <v>1662827</v>
      </c>
    </row>
    <row r="122">
      <c r="A122" s="4" t="inlineStr">
        <is>
          <t>Percentage of Partners' Capital</t>
        </is>
      </c>
      <c r="C122" s="12" t="n">
        <v>0.0094</v>
      </c>
      <c r="E122" s="12" t="n">
        <v>0.0115</v>
      </c>
    </row>
    <row r="123">
      <c r="A123" s="4" t="inlineStr">
        <is>
          <t>Assets [Member] | Forwards [Member] | Metals [Member]</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Number of Contracts | Contract</t>
        </is>
      </c>
      <c r="C125" s="9" t="n">
        <v>304</v>
      </c>
      <c r="E125" s="4" t="inlineStr">
        <is>
          <t xml:space="preserve"> </t>
        </is>
      </c>
    </row>
    <row r="126">
      <c r="A126" s="4" t="inlineStr">
        <is>
          <t>Total unrealized appreciation on open contracts</t>
        </is>
      </c>
      <c r="C126" s="5" t="n">
        <v>1162363</v>
      </c>
      <c r="E126" s="4" t="inlineStr">
        <is>
          <t xml:space="preserve"> </t>
        </is>
      </c>
    </row>
    <row r="127">
      <c r="A127" s="4" t="inlineStr">
        <is>
          <t>Percentage of Partners' Capital</t>
        </is>
      </c>
      <c r="C127" s="12" t="n">
        <v>0.0094</v>
      </c>
      <c r="E127" s="4" t="inlineStr">
        <is>
          <t xml:space="preserve"> </t>
        </is>
      </c>
    </row>
    <row r="128">
      <c r="A128" s="4" t="inlineStr">
        <is>
          <t>Calls [Member] | Metals [Member] | Contracts Purchased [Member] | Option [Member]</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Number of Contracts | Contract</t>
        </is>
      </c>
      <c r="C130" s="9" t="n">
        <v>53</v>
      </c>
      <c r="E130" s="9" t="n">
        <v>18</v>
      </c>
    </row>
    <row r="131">
      <c r="A131" s="4" t="inlineStr">
        <is>
          <t>Investment, Fair Value</t>
        </is>
      </c>
      <c r="C131" s="5" t="n">
        <v>8580</v>
      </c>
      <c r="E131" s="5" t="n">
        <v>4352</v>
      </c>
    </row>
    <row r="132">
      <c r="A132" s="4" t="inlineStr">
        <is>
          <t>Percentage of Partners' Capital</t>
        </is>
      </c>
      <c r="C132" s="12" t="n">
        <v>0.0001</v>
      </c>
      <c r="E132" s="13" t="n">
        <v>0</v>
      </c>
      <c r="F132" s="4" t="inlineStr">
        <is>
          <t>[2]</t>
        </is>
      </c>
    </row>
    <row r="133">
      <c r="A133" s="4" t="inlineStr">
        <is>
          <t>Calls [Member] | Metals [Member] | Contracts Sold [Member] | Option [Member]</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Number of Contracts | Contract</t>
        </is>
      </c>
      <c r="C135" s="4" t="inlineStr">
        <is>
          <t xml:space="preserve"> </t>
        </is>
      </c>
      <c r="E135" s="9" t="n">
        <v>18</v>
      </c>
    </row>
    <row r="136">
      <c r="A136" s="4" t="inlineStr">
        <is>
          <t>Investment, Fair Value</t>
        </is>
      </c>
      <c r="C136" s="4" t="inlineStr">
        <is>
          <t xml:space="preserve"> </t>
        </is>
      </c>
      <c r="E136" s="5" t="n">
        <v>-4352</v>
      </c>
    </row>
    <row r="137">
      <c r="A137" s="4" t="inlineStr">
        <is>
          <t>Percentage of Partners' Capital</t>
        </is>
      </c>
      <c r="B137" s="4" t="inlineStr">
        <is>
          <t>[2]</t>
        </is>
      </c>
      <c r="C137" s="4" t="inlineStr">
        <is>
          <t xml:space="preserve"> </t>
        </is>
      </c>
      <c r="E137" s="13" t="n">
        <v>0</v>
      </c>
    </row>
    <row r="138">
      <c r="A138" s="4" t="inlineStr">
        <is>
          <t>Calls [Member] | Energy [Member] | Contracts Purchased [Member] | Option [Member]</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Number of Contracts | Contract</t>
        </is>
      </c>
      <c r="C140" s="4" t="inlineStr">
        <is>
          <t xml:space="preserve"> </t>
        </is>
      </c>
      <c r="E140" s="9" t="n">
        <v>17</v>
      </c>
    </row>
    <row r="141">
      <c r="A141" s="4" t="inlineStr">
        <is>
          <t>Investment, Fair Value</t>
        </is>
      </c>
      <c r="C141" s="4" t="inlineStr">
        <is>
          <t xml:space="preserve"> </t>
        </is>
      </c>
      <c r="E141" s="5" t="n">
        <v>51510</v>
      </c>
    </row>
    <row r="142">
      <c r="A142" s="4" t="inlineStr">
        <is>
          <t>Percentage of Partners' Capital</t>
        </is>
      </c>
      <c r="C142" s="4" t="inlineStr">
        <is>
          <t xml:space="preserve"> </t>
        </is>
      </c>
      <c r="E142" s="12" t="n">
        <v>0.0004</v>
      </c>
    </row>
    <row r="143">
      <c r="A143" s="4" t="inlineStr">
        <is>
          <t>Calls [Member] | Grains [Member] | Contracts Purchased [Member] | Option [Member]</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Number of Contracts | Contract</t>
        </is>
      </c>
      <c r="C145" s="9" t="n">
        <v>16</v>
      </c>
      <c r="E145" s="9" t="n">
        <v>16</v>
      </c>
    </row>
    <row r="146">
      <c r="A146" s="4" t="inlineStr">
        <is>
          <t>Investment, Fair Value</t>
        </is>
      </c>
      <c r="C146" s="5" t="n">
        <v>35040</v>
      </c>
      <c r="E146" s="5" t="n">
        <v>900</v>
      </c>
    </row>
    <row r="147">
      <c r="A147" s="4" t="inlineStr">
        <is>
          <t>Percentage of Partners' Capital</t>
        </is>
      </c>
      <c r="C147" s="12" t="n">
        <v>0.0003</v>
      </c>
      <c r="E147" s="13" t="n">
        <v>0</v>
      </c>
    </row>
    <row r="148">
      <c r="A148" s="4" t="inlineStr">
        <is>
          <t>Calls [Member] | Grains [Member] | Contracts Sold [Member] | Option [Member]</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Number of Contracts | Contract</t>
        </is>
      </c>
      <c r="C150" s="9" t="n">
        <v>1265</v>
      </c>
      <c r="E150" s="9" t="n">
        <v>218</v>
      </c>
    </row>
    <row r="151">
      <c r="A151" s="4" t="inlineStr">
        <is>
          <t>Investment, Fair Value</t>
        </is>
      </c>
      <c r="C151" s="5" t="n">
        <v>-1002723</v>
      </c>
      <c r="E151" s="5" t="n">
        <v>-137612</v>
      </c>
    </row>
    <row r="152">
      <c r="A152" s="4" t="inlineStr">
        <is>
          <t>Percentage of Partners' Capital</t>
        </is>
      </c>
      <c r="C152" s="4" t="inlineStr">
        <is>
          <t>(0.81%)</t>
        </is>
      </c>
      <c r="E152" s="4" t="inlineStr">
        <is>
          <t>(0.10%)</t>
        </is>
      </c>
    </row>
    <row r="153">
      <c r="A153" s="4" t="inlineStr">
        <is>
          <t>Calls [Member] | Livestock [Member] | Contracts Purchased [Member] | Option [Member]</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Number of Contracts | Contract</t>
        </is>
      </c>
      <c r="C155" s="4" t="inlineStr">
        <is>
          <t xml:space="preserve"> </t>
        </is>
      </c>
      <c r="E155" s="9" t="n">
        <v>545</v>
      </c>
    </row>
    <row r="156">
      <c r="A156" s="4" t="inlineStr">
        <is>
          <t>Investment, Fair Value</t>
        </is>
      </c>
      <c r="C156" s="4" t="inlineStr">
        <is>
          <t xml:space="preserve"> </t>
        </is>
      </c>
      <c r="E156" s="5" t="n">
        <v>164590</v>
      </c>
    </row>
    <row r="157">
      <c r="A157" s="4" t="inlineStr">
        <is>
          <t>Percentage of Partners' Capital</t>
        </is>
      </c>
      <c r="C157" s="4" t="inlineStr">
        <is>
          <t xml:space="preserve"> </t>
        </is>
      </c>
      <c r="E157" s="12" t="n">
        <v>0.0011</v>
      </c>
    </row>
    <row r="158">
      <c r="A158" s="4" t="inlineStr">
        <is>
          <t>Calls [Member] | Livestock [Member] | Contracts Sold [Member] | Option [Member]</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Number of Contracts | Contract</t>
        </is>
      </c>
      <c r="C160" s="9" t="n">
        <v>11</v>
      </c>
      <c r="E160" s="9" t="n">
        <v>109</v>
      </c>
    </row>
    <row r="161">
      <c r="A161" s="4" t="inlineStr">
        <is>
          <t>Investment, Fair Value</t>
        </is>
      </c>
      <c r="C161" s="5" t="n">
        <v>-10120</v>
      </c>
      <c r="E161" s="5" t="n">
        <v>-34880</v>
      </c>
    </row>
    <row r="162">
      <c r="A162" s="4" t="inlineStr">
        <is>
          <t>Percentage of Partners' Capital</t>
        </is>
      </c>
      <c r="C162" s="4" t="inlineStr">
        <is>
          <t>(0.01%)</t>
        </is>
      </c>
      <c r="E162" s="4" t="inlineStr">
        <is>
          <t>(0.02%)</t>
        </is>
      </c>
    </row>
    <row r="163">
      <c r="A163" s="4" t="inlineStr">
        <is>
          <t>Calls [Member] | Softs [Member] | Contracts Sold [Member] | Option [Member]</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Number of Contracts | Contract</t>
        </is>
      </c>
      <c r="C165" s="9" t="n">
        <v>24</v>
      </c>
      <c r="E165" s="9" t="n">
        <v>75</v>
      </c>
    </row>
    <row r="166">
      <c r="A166" s="4" t="inlineStr">
        <is>
          <t>Investment, Fair Value</t>
        </is>
      </c>
      <c r="C166" s="5" t="n">
        <v>-348515</v>
      </c>
      <c r="E166" s="5" t="n">
        <v>-566133</v>
      </c>
    </row>
    <row r="167">
      <c r="A167" s="4" t="inlineStr">
        <is>
          <t>Percentage of Partners' Capital</t>
        </is>
      </c>
      <c r="C167" s="4" t="inlineStr">
        <is>
          <t>(0.28%)</t>
        </is>
      </c>
      <c r="E167" s="4" t="inlineStr">
        <is>
          <t>(0.38%)</t>
        </is>
      </c>
    </row>
    <row r="168">
      <c r="A168" s="4" t="inlineStr">
        <is>
          <t>Puts [Member] | Contracts Purchased [Member] | Option [Member]</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Number of Contracts | Contract</t>
        </is>
      </c>
      <c r="C170" s="9" t="n">
        <v>488</v>
      </c>
      <c r="E170" s="4" t="inlineStr">
        <is>
          <t xml:space="preserve"> </t>
        </is>
      </c>
    </row>
    <row r="171">
      <c r="A171" s="4" t="inlineStr">
        <is>
          <t>Investment, Fair Value</t>
        </is>
      </c>
      <c r="C171" s="5" t="n">
        <v>838750</v>
      </c>
      <c r="E171" s="4" t="inlineStr">
        <is>
          <t xml:space="preserve"> </t>
        </is>
      </c>
    </row>
    <row r="172">
      <c r="A172" s="4" t="inlineStr">
        <is>
          <t>Percentage of Partners' Capital</t>
        </is>
      </c>
      <c r="C172" s="12" t="n">
        <v>0.0068</v>
      </c>
      <c r="E172" s="4" t="inlineStr">
        <is>
          <t xml:space="preserve"> </t>
        </is>
      </c>
    </row>
    <row r="173">
      <c r="A173" s="4" t="inlineStr">
        <is>
          <t>Puts [Member] | Metals [Member] | Contracts Purchased [Member] | Option [Member]</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Number of Contracts | Contract</t>
        </is>
      </c>
      <c r="C175" s="9" t="n">
        <v>45</v>
      </c>
      <c r="E175" s="9" t="n">
        <v>37</v>
      </c>
    </row>
    <row r="176">
      <c r="A176" s="4" t="inlineStr">
        <is>
          <t>Investment, Fair Value</t>
        </is>
      </c>
      <c r="C176" s="5" t="n">
        <v>26317</v>
      </c>
      <c r="E176" s="5" t="n">
        <v>26645</v>
      </c>
    </row>
    <row r="177">
      <c r="A177" s="4" t="inlineStr">
        <is>
          <t>Percentage of Partners' Capital</t>
        </is>
      </c>
      <c r="C177" s="12" t="n">
        <v>0.0002</v>
      </c>
      <c r="E177" s="12" t="n">
        <v>0.0002</v>
      </c>
    </row>
    <row r="178">
      <c r="A178" s="4" t="inlineStr">
        <is>
          <t>Puts [Member] | Metals [Member] | Contracts Sold [Member] | Option [Member]</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Number of Contracts | Contract</t>
        </is>
      </c>
      <c r="C180" s="9" t="n">
        <v>55</v>
      </c>
      <c r="E180" s="9" t="n">
        <v>37</v>
      </c>
    </row>
    <row r="181">
      <c r="A181" s="4" t="inlineStr">
        <is>
          <t>Investment, Fair Value</t>
        </is>
      </c>
      <c r="C181" s="5" t="n">
        <v>-74893</v>
      </c>
      <c r="E181" s="5" t="n">
        <v>-26645</v>
      </c>
    </row>
    <row r="182">
      <c r="A182" s="4" t="inlineStr">
        <is>
          <t>Percentage of Partners' Capital</t>
        </is>
      </c>
      <c r="C182" s="4" t="inlineStr">
        <is>
          <t>(0.06%)</t>
        </is>
      </c>
      <c r="E182" s="4" t="inlineStr">
        <is>
          <t>(0.02%)</t>
        </is>
      </c>
    </row>
    <row r="183">
      <c r="A183" s="4" t="inlineStr">
        <is>
          <t>Puts [Member] | Energy [Member] | Contracts Sold [Member] | Option [Member]</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Number of Contracts | Contract</t>
        </is>
      </c>
      <c r="C185" s="4" t="inlineStr">
        <is>
          <t xml:space="preserve"> </t>
        </is>
      </c>
      <c r="E185" s="9" t="n">
        <v>59</v>
      </c>
    </row>
    <row r="186">
      <c r="A186" s="4" t="inlineStr">
        <is>
          <t>Investment, Fair Value</t>
        </is>
      </c>
      <c r="C186" s="4" t="inlineStr">
        <is>
          <t xml:space="preserve"> </t>
        </is>
      </c>
      <c r="E186" s="5" t="n">
        <v>-356360</v>
      </c>
    </row>
    <row r="187">
      <c r="A187" s="4" t="inlineStr">
        <is>
          <t>Percentage of Partners' Capital</t>
        </is>
      </c>
      <c r="C187" s="4" t="inlineStr">
        <is>
          <t xml:space="preserve"> </t>
        </is>
      </c>
      <c r="E187" s="4" t="inlineStr">
        <is>
          <t>(0.25%)</t>
        </is>
      </c>
    </row>
    <row r="188">
      <c r="A188" s="4" t="inlineStr">
        <is>
          <t>Puts [Member] | Grains [Member] | Contracts Purchased [Member] | Option [Member]</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Number of Contracts | Contract</t>
        </is>
      </c>
      <c r="C190" s="4" t="inlineStr">
        <is>
          <t xml:space="preserve"> </t>
        </is>
      </c>
      <c r="E190" s="9" t="n">
        <v>763</v>
      </c>
    </row>
    <row r="191">
      <c r="A191" s="4" t="inlineStr">
        <is>
          <t>Investment, Fair Value</t>
        </is>
      </c>
      <c r="C191" s="4" t="inlineStr">
        <is>
          <t xml:space="preserve"> </t>
        </is>
      </c>
      <c r="E191" s="5" t="n">
        <v>1816894</v>
      </c>
    </row>
    <row r="192">
      <c r="A192" s="4" t="inlineStr">
        <is>
          <t>Percentage of Partners' Capital</t>
        </is>
      </c>
      <c r="C192" s="4" t="inlineStr">
        <is>
          <t xml:space="preserve"> </t>
        </is>
      </c>
      <c r="E192" s="12" t="n">
        <v>0.0125</v>
      </c>
    </row>
    <row r="193">
      <c r="A193" s="4" t="inlineStr">
        <is>
          <t>Puts [Member] | Grains [Member] | Contracts Sold [Member] | Option [Member]</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Number of Contracts | Contract</t>
        </is>
      </c>
      <c r="C195" s="9" t="n">
        <v>2582</v>
      </c>
      <c r="E195" s="9" t="n">
        <v>793</v>
      </c>
    </row>
    <row r="196">
      <c r="A196" s="4" t="inlineStr">
        <is>
          <t>Investment, Fair Value</t>
        </is>
      </c>
      <c r="C196" s="5" t="n">
        <v>-1677729</v>
      </c>
      <c r="E196" s="5" t="n">
        <v>-431038</v>
      </c>
    </row>
    <row r="197">
      <c r="A197" s="4" t="inlineStr">
        <is>
          <t>Percentage of Partners' Capital</t>
        </is>
      </c>
      <c r="C197" s="4" t="inlineStr">
        <is>
          <t>(1.36%)</t>
        </is>
      </c>
      <c r="E197" s="4" t="inlineStr">
        <is>
          <t>(0.30%)</t>
        </is>
      </c>
    </row>
    <row r="198">
      <c r="A198" s="4" t="inlineStr">
        <is>
          <t>Puts [Member] | Livestock [Member] | Contracts Purchased [Member] | Option [Member]</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Number of Contracts | Contract</t>
        </is>
      </c>
      <c r="C200" s="9" t="n">
        <v>1082</v>
      </c>
      <c r="E200" s="4" t="inlineStr">
        <is>
          <t xml:space="preserve"> </t>
        </is>
      </c>
    </row>
    <row r="201">
      <c r="A201" s="4" t="inlineStr">
        <is>
          <t>Investment, Fair Value</t>
        </is>
      </c>
      <c r="C201" s="5" t="n">
        <v>877700</v>
      </c>
      <c r="E201" s="4" t="inlineStr">
        <is>
          <t xml:space="preserve"> </t>
        </is>
      </c>
    </row>
    <row r="202">
      <c r="A202" s="4" t="inlineStr">
        <is>
          <t>Percentage of Partners' Capital</t>
        </is>
      </c>
      <c r="C202" s="12" t="n">
        <v>0.0071</v>
      </c>
      <c r="E202" s="4" t="inlineStr">
        <is>
          <t xml:space="preserve"> </t>
        </is>
      </c>
    </row>
    <row r="203">
      <c r="A203" s="4" t="inlineStr">
        <is>
          <t>Puts [Member] | Livestock [Member] | Contracts Sold [Member] | Option [Member]</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Number of Contracts | Contract</t>
        </is>
      </c>
      <c r="C205" s="9" t="n">
        <v>976</v>
      </c>
      <c r="E205" s="9" t="n">
        <v>20</v>
      </c>
    </row>
    <row r="206">
      <c r="A206" s="4" t="inlineStr">
        <is>
          <t>Investment, Fair Value</t>
        </is>
      </c>
      <c r="C206" s="5" t="n">
        <v>-165920</v>
      </c>
      <c r="E206" s="5" t="n">
        <v>-39320</v>
      </c>
    </row>
    <row r="207">
      <c r="A207" s="4" t="inlineStr">
        <is>
          <t>Percentage of Partners' Capital</t>
        </is>
      </c>
      <c r="C207" s="4" t="inlineStr">
        <is>
          <t>(0.13%)</t>
        </is>
      </c>
      <c r="E207" s="4" t="inlineStr">
        <is>
          <t>(0.03%)</t>
        </is>
      </c>
    </row>
    <row r="208">
      <c r="A208" s="4" t="inlineStr">
        <is>
          <t>Puts [Member] | Softs [Member] | Contracts Purchased [Member] | Option [Member]</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Number of Contracts | Contract</t>
        </is>
      </c>
      <c r="C210" s="9" t="n">
        <v>39</v>
      </c>
      <c r="E210" s="9" t="n">
        <v>16</v>
      </c>
    </row>
    <row r="211">
      <c r="A211" s="4" t="inlineStr">
        <is>
          <t>Investment, Fair Value</t>
        </is>
      </c>
      <c r="C211" s="5" t="n">
        <v>41584</v>
      </c>
      <c r="E211" s="5" t="n">
        <v>23880</v>
      </c>
    </row>
    <row r="212">
      <c r="A212" s="4" t="inlineStr">
        <is>
          <t>Percentage of Partners' Capital</t>
        </is>
      </c>
      <c r="C212" s="12" t="n">
        <v>0.0003</v>
      </c>
      <c r="E212" s="12" t="n">
        <v>0.0002</v>
      </c>
    </row>
    <row r="213">
      <c r="A213" s="4" t="inlineStr">
        <is>
          <t>Puts [Member] | Softs [Member] | Contracts Sold [Member] | Option [Member]</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Number of Contracts | Contract</t>
        </is>
      </c>
      <c r="C215" s="9" t="n">
        <v>3</v>
      </c>
      <c r="E215" s="4" t="inlineStr">
        <is>
          <t xml:space="preserve"> </t>
        </is>
      </c>
    </row>
    <row r="216">
      <c r="A216" s="4" t="inlineStr">
        <is>
          <t>Investment, Fair Value</t>
        </is>
      </c>
      <c r="C216" s="5" t="n">
        <v>-1815</v>
      </c>
      <c r="E216" s="4" t="inlineStr">
        <is>
          <t xml:space="preserve"> </t>
        </is>
      </c>
    </row>
    <row r="217">
      <c r="A217" s="4" t="inlineStr">
        <is>
          <t>Percentage of Partners' Capital</t>
        </is>
      </c>
      <c r="C217" s="4" t="inlineStr">
        <is>
          <t>(0.01%)</t>
        </is>
      </c>
      <c r="E217" s="4" t="inlineStr">
        <is>
          <t xml:space="preserve"> </t>
        </is>
      </c>
    </row>
    <row r="218">
      <c r="A218" s="4" t="inlineStr">
        <is>
          <t>Puts [Member] | SOYBEAN FUT OPTN At May 2025 [Member] | Contracts Purchased [Member] | Option [Member]</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Number of Contracts | Contract</t>
        </is>
      </c>
      <c r="C220" s="9" t="n">
        <v>1464</v>
      </c>
      <c r="E220" s="4" t="inlineStr">
        <is>
          <t xml:space="preserve"> </t>
        </is>
      </c>
    </row>
    <row r="221">
      <c r="A221" s="4" t="inlineStr">
        <is>
          <t>Investment, Fair Value</t>
        </is>
      </c>
      <c r="C221" s="5" t="n">
        <v>2241750</v>
      </c>
      <c r="E221" s="4" t="inlineStr">
        <is>
          <t xml:space="preserve"> </t>
        </is>
      </c>
    </row>
    <row r="222">
      <c r="A222" s="4" t="inlineStr">
        <is>
          <t>Percentage of Partners' Capital</t>
        </is>
      </c>
      <c r="C222" s="12" t="n">
        <v>0.0182</v>
      </c>
      <c r="E222" s="4" t="inlineStr">
        <is>
          <t xml:space="preserve"> </t>
        </is>
      </c>
    </row>
    <row r="223">
      <c r="A223" s="4" t="inlineStr">
        <is>
          <t>Puts [Member] | SOYBEAN FUT OPTN At Nov 2025 [Member] | Contracts Purchased [Member] | Option [Member]</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Number of Contracts | Contract</t>
        </is>
      </c>
      <c r="C225" s="9" t="n">
        <v>488</v>
      </c>
      <c r="E225" s="4" t="inlineStr">
        <is>
          <t xml:space="preserve"> </t>
        </is>
      </c>
    </row>
    <row r="226">
      <c r="A226" s="4" t="inlineStr">
        <is>
          <t>Investment, Fair Value</t>
        </is>
      </c>
      <c r="C226" s="5" t="n">
        <v>1281000</v>
      </c>
      <c r="E226" s="4" t="inlineStr">
        <is>
          <t xml:space="preserve"> </t>
        </is>
      </c>
    </row>
    <row r="227">
      <c r="A227" s="4" t="inlineStr">
        <is>
          <t>Percentage of Partners' Capital</t>
        </is>
      </c>
      <c r="C227" s="12" t="n">
        <v>0.0104</v>
      </c>
      <c r="E227" s="4" t="inlineStr">
        <is>
          <t xml:space="preserve"> </t>
        </is>
      </c>
    </row>
    <row r="228">
      <c r="A228" s="4" t="inlineStr">
        <is>
          <t>Liabilities [Member] | Forwards [Member]</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Total unrealized depreciation on open contracts</t>
        </is>
      </c>
      <c r="C230" s="5" t="n">
        <v>-1360291</v>
      </c>
      <c r="E230" s="5" t="n">
        <v>-1657979</v>
      </c>
    </row>
    <row r="231">
      <c r="A231" s="4" t="inlineStr">
        <is>
          <t>Percentage of Partners' Capital</t>
        </is>
      </c>
      <c r="C231" s="4" t="inlineStr">
        <is>
          <t>(1.10%)</t>
        </is>
      </c>
      <c r="E231" s="4" t="inlineStr">
        <is>
          <t>(1.15%)</t>
        </is>
      </c>
    </row>
    <row r="232">
      <c r="A232" s="4" t="inlineStr">
        <is>
          <t>Liabilities [Member] | Forwards [Member] | Metals [Member]</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Number of Contracts | Contract</t>
        </is>
      </c>
      <c r="C234" s="9" t="n">
        <v>345</v>
      </c>
      <c r="E234" s="9" t="n">
        <v>444</v>
      </c>
    </row>
    <row r="235">
      <c r="A235" s="4" t="inlineStr">
        <is>
          <t>Total unrealized depreciation on open contracts</t>
        </is>
      </c>
      <c r="C235" s="5" t="n">
        <v>-1360291</v>
      </c>
      <c r="E235" s="5" t="n">
        <v>-1657979</v>
      </c>
    </row>
    <row r="236">
      <c r="A236" s="4" t="inlineStr">
        <is>
          <t>Percentage of Partners' Capital</t>
        </is>
      </c>
      <c r="C236" s="4" t="inlineStr">
        <is>
          <t>(1.10%)</t>
        </is>
      </c>
      <c r="E236" s="4" t="inlineStr">
        <is>
          <t>(1.15%)</t>
        </is>
      </c>
    </row>
    <row r="237"/>
    <row r="238">
      <c r="A238" s="4" t="inlineStr">
        <is>
          <t>[1]Defined in Note 1.[2]Due to rounding.[3]This amount is in “Net unrealized depreciation on open forward contracts” in the Statements of Financial Condition.[4]This amount is in “Net unrealized appreciation on open forward contracts” in the Statements of Financial Condition.</t>
        </is>
      </c>
    </row>
  </sheetData>
  <mergeCells count="5">
    <mergeCell ref="A238:E238"/>
    <mergeCell ref="C1:D1"/>
    <mergeCell ref="E1:F1"/>
    <mergeCell ref="A1:B1"/>
    <mergeCell ref="A237:E2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bscriptions, Distributions and Redemptions - Additional Information (Detail)</t>
        </is>
      </c>
      <c r="B1" s="2" t="inlineStr">
        <is>
          <t>12 Months Ended</t>
        </is>
      </c>
    </row>
    <row r="2">
      <c r="B2" s="2" t="inlineStr">
        <is>
          <t>Dec. 31, 2024 USD ($)</t>
        </is>
      </c>
    </row>
    <row r="3">
      <c r="A3" s="3" t="inlineStr">
        <is>
          <t>Statement of Partners' Capital [Abstract]</t>
        </is>
      </c>
      <c r="B3" s="4" t="inlineStr">
        <is>
          <t xml:space="preserve"> </t>
        </is>
      </c>
    </row>
    <row r="4">
      <c r="A4" s="4" t="inlineStr">
        <is>
          <t>Fee charged to limited partners</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Highlights - Financial Highlights for Limited Partner Class (Detail) - $ / shares</t>
        </is>
      </c>
      <c r="C1" s="2" t="inlineStr">
        <is>
          <t>12 Months Ended</t>
        </is>
      </c>
    </row>
    <row r="2">
      <c r="C2" s="2" t="inlineStr">
        <is>
          <t>Dec. 31, 2024</t>
        </is>
      </c>
      <c r="D2" s="2" t="inlineStr">
        <is>
          <t>Dec. 31, 2023</t>
        </is>
      </c>
      <c r="E2" s="2" t="inlineStr">
        <is>
          <t>Dec. 31, 2022</t>
        </is>
      </c>
    </row>
    <row r="3">
      <c r="A3" s="4" t="inlineStr">
        <is>
          <t>Class A [Member]</t>
        </is>
      </c>
      <c r="C3" s="4" t="inlineStr">
        <is>
          <t xml:space="preserve"> </t>
        </is>
      </c>
      <c r="D3" s="4" t="inlineStr">
        <is>
          <t xml:space="preserve"> </t>
        </is>
      </c>
      <c r="E3" s="4" t="inlineStr">
        <is>
          <t xml:space="preserve"> </t>
        </is>
      </c>
    </row>
    <row r="4">
      <c r="A4" s="3" t="inlineStr">
        <is>
          <t>Per Redeemable Unit Performance (for a unit outstanding throughout the year):</t>
        </is>
      </c>
      <c r="C4" s="4" t="inlineStr">
        <is>
          <t xml:space="preserve"> </t>
        </is>
      </c>
      <c r="D4" s="4" t="inlineStr">
        <is>
          <t xml:space="preserve"> </t>
        </is>
      </c>
      <c r="E4" s="4" t="inlineStr">
        <is>
          <t xml:space="preserve"> </t>
        </is>
      </c>
    </row>
    <row r="5">
      <c r="A5" s="4" t="inlineStr">
        <is>
          <t>Net asset value per Redeemable Unit, beginning of year</t>
        </is>
      </c>
      <c r="C5" s="10" t="n">
        <v>2730.63</v>
      </c>
      <c r="D5" s="10" t="n">
        <v>2721.77</v>
      </c>
      <c r="E5" s="4" t="inlineStr">
        <is>
          <t xml:space="preserve"> </t>
        </is>
      </c>
    </row>
    <row r="6">
      <c r="A6" s="4" t="inlineStr">
        <is>
          <t>Net asset value per Redeemable Unit, end of year</t>
        </is>
      </c>
      <c r="C6" s="16" t="n">
        <v>2627.2</v>
      </c>
      <c r="D6" s="8" t="n">
        <v>2730.63</v>
      </c>
      <c r="E6" s="10" t="n">
        <v>2721.77</v>
      </c>
    </row>
    <row r="7">
      <c r="A7" s="4" t="inlineStr">
        <is>
          <t>Class D [Member]</t>
        </is>
      </c>
      <c r="C7" s="4" t="inlineStr">
        <is>
          <t xml:space="preserve"> </t>
        </is>
      </c>
      <c r="D7" s="4" t="inlineStr">
        <is>
          <t xml:space="preserve"> </t>
        </is>
      </c>
      <c r="E7" s="4" t="inlineStr">
        <is>
          <t xml:space="preserve"> </t>
        </is>
      </c>
    </row>
    <row r="8">
      <c r="A8" s="3" t="inlineStr">
        <is>
          <t>Per Redeemable Unit Performance (for a unit outstanding throughout the year):</t>
        </is>
      </c>
      <c r="C8" s="4" t="inlineStr">
        <is>
          <t xml:space="preserve"> </t>
        </is>
      </c>
      <c r="D8" s="4" t="inlineStr">
        <is>
          <t xml:space="preserve"> </t>
        </is>
      </c>
      <c r="E8" s="4" t="inlineStr">
        <is>
          <t xml:space="preserve"> </t>
        </is>
      </c>
    </row>
    <row r="9">
      <c r="A9" s="4" t="inlineStr">
        <is>
          <t>Net asset value per Redeemable Unit, beginning of year</t>
        </is>
      </c>
      <c r="C9" s="16" t="n">
        <v>2165.3</v>
      </c>
      <c r="D9" s="8" t="n">
        <v>2158.32</v>
      </c>
      <c r="E9" s="4" t="inlineStr">
        <is>
          <t xml:space="preserve"> </t>
        </is>
      </c>
    </row>
    <row r="10">
      <c r="A10" s="4" t="inlineStr">
        <is>
          <t>Net asset value per Redeemable Unit, end of year</t>
        </is>
      </c>
      <c r="C10" s="8" t="n">
        <v>2083.28</v>
      </c>
      <c r="D10" s="16" t="n">
        <v>2165.3</v>
      </c>
      <c r="E10" s="8" t="n">
        <v>2158.32</v>
      </c>
    </row>
    <row r="11">
      <c r="A11" s="4" t="inlineStr">
        <is>
          <t>Class Z [Member]</t>
        </is>
      </c>
      <c r="C11" s="4" t="inlineStr">
        <is>
          <t xml:space="preserve"> </t>
        </is>
      </c>
      <c r="D11" s="4" t="inlineStr">
        <is>
          <t xml:space="preserve"> </t>
        </is>
      </c>
      <c r="E11" s="4" t="inlineStr">
        <is>
          <t xml:space="preserve"> </t>
        </is>
      </c>
    </row>
    <row r="12">
      <c r="A12" s="3" t="inlineStr">
        <is>
          <t>Per Redeemable Unit Performance (for a unit outstanding throughout the year):</t>
        </is>
      </c>
      <c r="C12" s="4" t="inlineStr">
        <is>
          <t xml:space="preserve"> </t>
        </is>
      </c>
      <c r="D12" s="4" t="inlineStr">
        <is>
          <t xml:space="preserve"> </t>
        </is>
      </c>
      <c r="E12" s="4" t="inlineStr">
        <is>
          <t xml:space="preserve"> </t>
        </is>
      </c>
    </row>
    <row r="13">
      <c r="A13" s="4" t="inlineStr">
        <is>
          <t>Net asset value per Redeemable Unit, beginning of year</t>
        </is>
      </c>
      <c r="C13" s="8" t="n">
        <v>2256.96</v>
      </c>
      <c r="D13" s="8" t="n">
        <v>2232.72</v>
      </c>
      <c r="E13" s="4" t="inlineStr">
        <is>
          <t xml:space="preserve"> </t>
        </is>
      </c>
    </row>
    <row r="14">
      <c r="A14" s="4" t="inlineStr">
        <is>
          <t>Net asset value per Redeemable Unit, end of year</t>
        </is>
      </c>
      <c r="C14" s="8" t="n">
        <v>2187.95</v>
      </c>
      <c r="D14" s="8" t="n">
        <v>2256.96</v>
      </c>
      <c r="E14" s="8" t="n">
        <v>2232.72</v>
      </c>
    </row>
    <row r="15">
      <c r="A15" s="4" t="inlineStr">
        <is>
          <t>Limited Partners [Member] | Class A [Member]</t>
        </is>
      </c>
      <c r="C15" s="4" t="inlineStr">
        <is>
          <t xml:space="preserve"> </t>
        </is>
      </c>
      <c r="D15" s="4" t="inlineStr">
        <is>
          <t xml:space="preserve"> </t>
        </is>
      </c>
      <c r="E15" s="4" t="inlineStr">
        <is>
          <t xml:space="preserve"> </t>
        </is>
      </c>
    </row>
    <row r="16">
      <c r="A16" s="3" t="inlineStr">
        <is>
          <t>Per Redeemable Unit Performance (for a unit outstanding throughout the year):</t>
        </is>
      </c>
      <c r="C16" s="4" t="inlineStr">
        <is>
          <t xml:space="preserve"> </t>
        </is>
      </c>
      <c r="D16" s="4" t="inlineStr">
        <is>
          <t xml:space="preserve"> </t>
        </is>
      </c>
      <c r="E16" s="4" t="inlineStr">
        <is>
          <t xml:space="preserve"> </t>
        </is>
      </c>
    </row>
    <row r="17">
      <c r="A17" s="4" t="inlineStr">
        <is>
          <t>Net realized and unrealized gains (losses)</t>
        </is>
      </c>
      <c r="B17" s="4" t="inlineStr">
        <is>
          <t>[1]</t>
        </is>
      </c>
      <c r="C17" s="8" t="n">
        <v>-109.05</v>
      </c>
      <c r="D17" s="16" t="n">
        <v>-4.8</v>
      </c>
      <c r="E17" s="8" t="n">
        <v>607.42</v>
      </c>
    </row>
    <row r="18">
      <c r="A18" s="4" t="inlineStr">
        <is>
          <t>Net investment income (loss)</t>
        </is>
      </c>
      <c r="B18" s="4" t="inlineStr">
        <is>
          <t>[1]</t>
        </is>
      </c>
      <c r="C18" s="8" t="n">
        <v>5.62</v>
      </c>
      <c r="D18" s="8" t="n">
        <v>13.66</v>
      </c>
      <c r="E18" s="8" t="n">
        <v>-175.86</v>
      </c>
    </row>
    <row r="19">
      <c r="A19" s="4" t="inlineStr">
        <is>
          <t>Increase (decrease) for the year</t>
        </is>
      </c>
      <c r="B19" s="4" t="inlineStr">
        <is>
          <t>[1]</t>
        </is>
      </c>
      <c r="C19" s="8" t="n">
        <v>-103.43</v>
      </c>
      <c r="D19" s="8" t="n">
        <v>8.859999999999999</v>
      </c>
      <c r="E19" s="8" t="n">
        <v>431.56</v>
      </c>
    </row>
    <row r="20">
      <c r="A20" s="4" t="inlineStr">
        <is>
          <t>Net asset value per Redeemable Unit, beginning of year</t>
        </is>
      </c>
      <c r="B20" s="4" t="inlineStr">
        <is>
          <t>[1]</t>
        </is>
      </c>
      <c r="C20" s="8" t="n">
        <v>2730.63</v>
      </c>
      <c r="D20" s="8" t="n">
        <v>2721.77</v>
      </c>
      <c r="E20" s="8" t="n">
        <v>2290.21</v>
      </c>
    </row>
    <row r="21">
      <c r="A21" s="4" t="inlineStr">
        <is>
          <t>Net asset value per Redeemable Unit, end of year</t>
        </is>
      </c>
      <c r="B21" s="4" t="inlineStr">
        <is>
          <t>[1]</t>
        </is>
      </c>
      <c r="C21" s="11" t="n">
        <v>2627.2</v>
      </c>
      <c r="D21" s="10" t="n">
        <v>2730.63</v>
      </c>
      <c r="E21" s="10" t="n">
        <v>2721.77</v>
      </c>
    </row>
    <row r="22">
      <c r="A22" s="3" t="inlineStr">
        <is>
          <t>Ratios to Average Limited Partners' Capital:</t>
        </is>
      </c>
      <c r="C22" s="4" t="inlineStr">
        <is>
          <t xml:space="preserve"> </t>
        </is>
      </c>
      <c r="D22" s="4" t="inlineStr">
        <is>
          <t xml:space="preserve"> </t>
        </is>
      </c>
      <c r="E22" s="4" t="inlineStr">
        <is>
          <t xml:space="preserve"> </t>
        </is>
      </c>
    </row>
    <row r="23">
      <c r="A23" s="4" t="inlineStr">
        <is>
          <t>Net investment income (loss)</t>
        </is>
      </c>
      <c r="B23" s="4" t="inlineStr">
        <is>
          <t>[2]</t>
        </is>
      </c>
      <c r="C23" s="12" t="n">
        <v>0.002</v>
      </c>
      <c r="D23" s="12" t="n">
        <v>0.005</v>
      </c>
      <c r="E23" s="4" t="inlineStr">
        <is>
          <t>(6.80%)</t>
        </is>
      </c>
    </row>
    <row r="24">
      <c r="A24" s="4" t="inlineStr">
        <is>
          <t>Operating expenses</t>
        </is>
      </c>
      <c r="B24" s="4" t="inlineStr">
        <is>
          <t>[2]</t>
        </is>
      </c>
      <c r="C24" s="13" t="n">
        <v>0.04</v>
      </c>
      <c r="D24" s="12" t="n">
        <v>0.036</v>
      </c>
      <c r="E24" s="12" t="n">
        <v>0.037</v>
      </c>
    </row>
    <row r="25">
      <c r="A25" s="4" t="inlineStr">
        <is>
          <t>Incentive fees</t>
        </is>
      </c>
      <c r="B25" s="4" t="inlineStr">
        <is>
          <t>[2]</t>
        </is>
      </c>
      <c r="C25" s="12" t="n">
        <v>0.005</v>
      </c>
      <c r="D25" s="12" t="n">
        <v>0.003</v>
      </c>
      <c r="E25" s="12" t="n">
        <v>0.045</v>
      </c>
    </row>
    <row r="26">
      <c r="A26" s="4" t="inlineStr">
        <is>
          <t>Total expenses</t>
        </is>
      </c>
      <c r="B26" s="4" t="inlineStr">
        <is>
          <t>[2]</t>
        </is>
      </c>
      <c r="C26" s="12" t="n">
        <v>0.045</v>
      </c>
      <c r="D26" s="12" t="n">
        <v>0.039</v>
      </c>
      <c r="E26" s="12" t="n">
        <v>0.082</v>
      </c>
    </row>
    <row r="27">
      <c r="A27" s="3" t="inlineStr">
        <is>
          <t>Total return:</t>
        </is>
      </c>
      <c r="C27" s="4" t="inlineStr">
        <is>
          <t xml:space="preserve"> </t>
        </is>
      </c>
      <c r="D27" s="4" t="inlineStr">
        <is>
          <t xml:space="preserve"> </t>
        </is>
      </c>
      <c r="E27" s="4" t="inlineStr">
        <is>
          <t xml:space="preserve"> </t>
        </is>
      </c>
    </row>
    <row r="28">
      <c r="A28" s="4" t="inlineStr">
        <is>
          <t>Incentive fees</t>
        </is>
      </c>
      <c r="B28" s="4" t="inlineStr">
        <is>
          <t>[2]</t>
        </is>
      </c>
      <c r="C28" s="4" t="inlineStr">
        <is>
          <t>(0.50%)</t>
        </is>
      </c>
      <c r="D28" s="4" t="inlineStr">
        <is>
          <t>(0.30%)</t>
        </is>
      </c>
      <c r="E28" s="4" t="inlineStr">
        <is>
          <t>(4.50%)</t>
        </is>
      </c>
    </row>
    <row r="29">
      <c r="A29" s="4" t="inlineStr">
        <is>
          <t>Limited Partners [Member] | Class D [Member]</t>
        </is>
      </c>
      <c r="C29" s="4" t="inlineStr">
        <is>
          <t xml:space="preserve"> </t>
        </is>
      </c>
      <c r="D29" s="4" t="inlineStr">
        <is>
          <t xml:space="preserve"> </t>
        </is>
      </c>
      <c r="E29" s="4" t="inlineStr">
        <is>
          <t xml:space="preserve"> </t>
        </is>
      </c>
    </row>
    <row r="30">
      <c r="A30" s="3" t="inlineStr">
        <is>
          <t>Per Redeemable Unit Performance (for a unit outstanding throughout the year):</t>
        </is>
      </c>
      <c r="C30" s="4" t="inlineStr">
        <is>
          <t xml:space="preserve"> </t>
        </is>
      </c>
      <c r="D30" s="4" t="inlineStr">
        <is>
          <t xml:space="preserve"> </t>
        </is>
      </c>
      <c r="E30" s="4" t="inlineStr">
        <is>
          <t xml:space="preserve"> </t>
        </is>
      </c>
    </row>
    <row r="31">
      <c r="A31" s="4" t="inlineStr">
        <is>
          <t>Net realized and unrealized gains (losses)</t>
        </is>
      </c>
      <c r="B31" s="4" t="inlineStr">
        <is>
          <t>[1]</t>
        </is>
      </c>
      <c r="C31" s="11" t="n">
        <v>-86.7</v>
      </c>
      <c r="D31" s="10" t="n">
        <v>7.24</v>
      </c>
      <c r="E31" s="10" t="n">
        <v>481.94</v>
      </c>
    </row>
    <row r="32">
      <c r="A32" s="4" t="inlineStr">
        <is>
          <t>Net investment income (loss)</t>
        </is>
      </c>
      <c r="B32" s="4" t="inlineStr">
        <is>
          <t>[1]</t>
        </is>
      </c>
      <c r="C32" s="8" t="n">
        <v>4.68</v>
      </c>
      <c r="D32" s="8" t="n">
        <v>-0.26</v>
      </c>
      <c r="E32" s="8" t="n">
        <v>-139.72</v>
      </c>
    </row>
    <row r="33">
      <c r="A33" s="4" t="inlineStr">
        <is>
          <t>Increase (decrease) for the year</t>
        </is>
      </c>
      <c r="B33" s="4" t="inlineStr">
        <is>
          <t>[1]</t>
        </is>
      </c>
      <c r="C33" s="8" t="n">
        <v>-82.02</v>
      </c>
      <c r="D33" s="8" t="n">
        <v>6.98</v>
      </c>
      <c r="E33" s="8" t="n">
        <v>342.22</v>
      </c>
    </row>
    <row r="34">
      <c r="A34" s="4" t="inlineStr">
        <is>
          <t>Net asset value per Redeemable Unit, beginning of year</t>
        </is>
      </c>
      <c r="B34" s="4" t="inlineStr">
        <is>
          <t>[1]</t>
        </is>
      </c>
      <c r="C34" s="16" t="n">
        <v>2165.3</v>
      </c>
      <c r="D34" s="8" t="n">
        <v>2158.32</v>
      </c>
      <c r="E34" s="16" t="n">
        <v>1816.1</v>
      </c>
    </row>
    <row r="35">
      <c r="A35" s="4" t="inlineStr">
        <is>
          <t>Net asset value per Redeemable Unit, end of year</t>
        </is>
      </c>
      <c r="B35" s="4" t="inlineStr">
        <is>
          <t>[1]</t>
        </is>
      </c>
      <c r="C35" s="10" t="n">
        <v>2083.28</v>
      </c>
      <c r="D35" s="11" t="n">
        <v>2165.3</v>
      </c>
      <c r="E35" s="10" t="n">
        <v>2158.32</v>
      </c>
    </row>
    <row r="36">
      <c r="A36" s="3" t="inlineStr">
        <is>
          <t>Ratios to Average Limited Partners' Capital:</t>
        </is>
      </c>
      <c r="C36" s="4" t="inlineStr">
        <is>
          <t xml:space="preserve"> </t>
        </is>
      </c>
      <c r="D36" s="4" t="inlineStr">
        <is>
          <t xml:space="preserve"> </t>
        </is>
      </c>
      <c r="E36" s="4" t="inlineStr">
        <is>
          <t xml:space="preserve"> </t>
        </is>
      </c>
    </row>
    <row r="37">
      <c r="A37" s="4" t="inlineStr">
        <is>
          <t>Net investment income (loss)</t>
        </is>
      </c>
      <c r="B37" s="4" t="inlineStr">
        <is>
          <t>[2]</t>
        </is>
      </c>
      <c r="C37" s="12" t="n">
        <v>0.002</v>
      </c>
      <c r="D37" s="13" t="n">
        <v>0</v>
      </c>
      <c r="E37" s="4" t="inlineStr">
        <is>
          <t>(6.80%)</t>
        </is>
      </c>
    </row>
    <row r="38">
      <c r="A38" s="4" t="inlineStr">
        <is>
          <t>Operating expenses</t>
        </is>
      </c>
      <c r="B38" s="4" t="inlineStr">
        <is>
          <t>[2]</t>
        </is>
      </c>
      <c r="C38" s="12" t="n">
        <v>0.039</v>
      </c>
      <c r="D38" s="12" t="n">
        <v>0.038</v>
      </c>
      <c r="E38" s="12" t="n">
        <v>0.037</v>
      </c>
    </row>
    <row r="39">
      <c r="A39" s="4" t="inlineStr">
        <is>
          <t>Incentive fees</t>
        </is>
      </c>
      <c r="B39" s="4" t="inlineStr">
        <is>
          <t>[2]</t>
        </is>
      </c>
      <c r="C39" s="12" t="n">
        <v>0.005</v>
      </c>
      <c r="D39" s="12" t="n">
        <v>0.008</v>
      </c>
      <c r="E39" s="12" t="n">
        <v>0.045</v>
      </c>
    </row>
    <row r="40">
      <c r="A40" s="4" t="inlineStr">
        <is>
          <t>Total expenses</t>
        </is>
      </c>
      <c r="B40" s="4" t="inlineStr">
        <is>
          <t>[2]</t>
        </is>
      </c>
      <c r="C40" s="12" t="n">
        <v>0.044</v>
      </c>
      <c r="D40" s="12" t="n">
        <v>0.046</v>
      </c>
      <c r="E40" s="12" t="n">
        <v>0.082</v>
      </c>
    </row>
    <row r="41">
      <c r="A41" s="3" t="inlineStr">
        <is>
          <t>Total return:</t>
        </is>
      </c>
      <c r="C41" s="4" t="inlineStr">
        <is>
          <t xml:space="preserve"> </t>
        </is>
      </c>
      <c r="D41" s="4" t="inlineStr">
        <is>
          <t xml:space="preserve"> </t>
        </is>
      </c>
      <c r="E41" s="4" t="inlineStr">
        <is>
          <t xml:space="preserve"> </t>
        </is>
      </c>
    </row>
    <row r="42">
      <c r="A42" s="4" t="inlineStr">
        <is>
          <t>Incentive fees</t>
        </is>
      </c>
      <c r="B42" s="4" t="inlineStr">
        <is>
          <t>[2]</t>
        </is>
      </c>
      <c r="C42" s="4" t="inlineStr">
        <is>
          <t>(0.50%)</t>
        </is>
      </c>
      <c r="D42" s="4" t="inlineStr">
        <is>
          <t>(0.80%)</t>
        </is>
      </c>
      <c r="E42" s="4" t="inlineStr">
        <is>
          <t>(4.50%)</t>
        </is>
      </c>
    </row>
    <row r="43">
      <c r="A43" s="4" t="inlineStr">
        <is>
          <t>Limited Partners [Member] | Class Z [Member]</t>
        </is>
      </c>
      <c r="C43" s="4" t="inlineStr">
        <is>
          <t xml:space="preserve"> </t>
        </is>
      </c>
      <c r="D43" s="4" t="inlineStr">
        <is>
          <t xml:space="preserve"> </t>
        </is>
      </c>
      <c r="E43" s="4" t="inlineStr">
        <is>
          <t xml:space="preserve"> </t>
        </is>
      </c>
    </row>
    <row r="44">
      <c r="A44" s="3" t="inlineStr">
        <is>
          <t>Per Redeemable Unit Performance (for a unit outstanding throughout the year):</t>
        </is>
      </c>
      <c r="C44" s="4" t="inlineStr">
        <is>
          <t xml:space="preserve"> </t>
        </is>
      </c>
      <c r="D44" s="4" t="inlineStr">
        <is>
          <t xml:space="preserve"> </t>
        </is>
      </c>
      <c r="E44" s="4" t="inlineStr">
        <is>
          <t xml:space="preserve"> </t>
        </is>
      </c>
    </row>
    <row r="45">
      <c r="A45" s="4" t="inlineStr">
        <is>
          <t>Net realized and unrealized gains (losses)</t>
        </is>
      </c>
      <c r="B45" s="4" t="inlineStr">
        <is>
          <t>[1]</t>
        </is>
      </c>
      <c r="C45" s="10" t="n">
        <v>-91.26000000000001</v>
      </c>
      <c r="D45" s="10" t="n">
        <v>0.02</v>
      </c>
      <c r="E45" s="10" t="n">
        <v>479.03</v>
      </c>
    </row>
    <row r="46">
      <c r="A46" s="4" t="inlineStr">
        <is>
          <t>Net investment income (loss)</t>
        </is>
      </c>
      <c r="B46" s="4" t="inlineStr">
        <is>
          <t>[1]</t>
        </is>
      </c>
      <c r="C46" s="8" t="n">
        <v>22.25</v>
      </c>
      <c r="D46" s="8" t="n">
        <v>24.22</v>
      </c>
      <c r="E46" s="8" t="n">
        <v>-110.66</v>
      </c>
    </row>
    <row r="47">
      <c r="A47" s="4" t="inlineStr">
        <is>
          <t>Increase (decrease) for the year</t>
        </is>
      </c>
      <c r="B47" s="4" t="inlineStr">
        <is>
          <t>[1]</t>
        </is>
      </c>
      <c r="C47" s="8" t="n">
        <v>-69.01000000000001</v>
      </c>
      <c r="D47" s="8" t="n">
        <v>24.24</v>
      </c>
      <c r="E47" s="8" t="n">
        <v>368.37</v>
      </c>
    </row>
    <row r="48">
      <c r="A48" s="4" t="inlineStr">
        <is>
          <t>Net asset value per Redeemable Unit, beginning of year</t>
        </is>
      </c>
      <c r="B48" s="4" t="inlineStr">
        <is>
          <t>[1]</t>
        </is>
      </c>
      <c r="C48" s="8" t="n">
        <v>2256.96</v>
      </c>
      <c r="D48" s="8" t="n">
        <v>2232.72</v>
      </c>
      <c r="E48" s="8" t="n">
        <v>1864.35</v>
      </c>
    </row>
    <row r="49">
      <c r="A49" s="4" t="inlineStr">
        <is>
          <t>Net asset value per Redeemable Unit, end of year</t>
        </is>
      </c>
      <c r="B49" s="4" t="inlineStr">
        <is>
          <t>[1]</t>
        </is>
      </c>
      <c r="C49" s="10" t="n">
        <v>2187.95</v>
      </c>
      <c r="D49" s="10" t="n">
        <v>2256.96</v>
      </c>
      <c r="E49" s="10" t="n">
        <v>2232.72</v>
      </c>
    </row>
    <row r="50">
      <c r="A50" s="3" t="inlineStr">
        <is>
          <t>Ratios to Average Limited Partners' Capital:</t>
        </is>
      </c>
      <c r="C50" s="4" t="inlineStr">
        <is>
          <t xml:space="preserve"> </t>
        </is>
      </c>
      <c r="D50" s="4" t="inlineStr">
        <is>
          <t xml:space="preserve"> </t>
        </is>
      </c>
      <c r="E50" s="4" t="inlineStr">
        <is>
          <t xml:space="preserve"> </t>
        </is>
      </c>
    </row>
    <row r="51">
      <c r="A51" s="4" t="inlineStr">
        <is>
          <t>Net investment income (loss)</t>
        </is>
      </c>
      <c r="B51" s="4" t="inlineStr">
        <is>
          <t>[2]</t>
        </is>
      </c>
      <c r="C51" s="12" t="n">
        <v>0.011</v>
      </c>
      <c r="D51" s="12" t="n">
        <v>0.008999999999999999</v>
      </c>
      <c r="E51" s="4" t="inlineStr">
        <is>
          <t>(4.70%)</t>
        </is>
      </c>
    </row>
    <row r="52">
      <c r="A52" s="4" t="inlineStr">
        <is>
          <t>Operating expenses</t>
        </is>
      </c>
      <c r="B52" s="4" t="inlineStr">
        <is>
          <t>[2]</t>
        </is>
      </c>
      <c r="C52" s="12" t="n">
        <v>0.033</v>
      </c>
      <c r="D52" s="12" t="n">
        <v>0.029</v>
      </c>
      <c r="E52" s="12" t="n">
        <v>0.031</v>
      </c>
    </row>
    <row r="53">
      <c r="A53" s="4" t="inlineStr">
        <is>
          <t>Incentive fees</t>
        </is>
      </c>
      <c r="B53" s="4" t="inlineStr">
        <is>
          <t>[2]</t>
        </is>
      </c>
      <c r="C53" s="12" t="n">
        <v>0.004</v>
      </c>
      <c r="D53" s="12" t="n">
        <v>0.006</v>
      </c>
      <c r="E53" s="12" t="n">
        <v>0.035</v>
      </c>
    </row>
    <row r="54">
      <c r="A54" s="4" t="inlineStr">
        <is>
          <t>Total expenses</t>
        </is>
      </c>
      <c r="B54" s="4" t="inlineStr">
        <is>
          <t>[2]</t>
        </is>
      </c>
      <c r="C54" s="12" t="n">
        <v>0.037</v>
      </c>
      <c r="D54" s="12" t="n">
        <v>0.035</v>
      </c>
      <c r="E54" s="12" t="n">
        <v>0.066</v>
      </c>
    </row>
    <row r="55">
      <c r="A55" s="3" t="inlineStr">
        <is>
          <t>Total return:</t>
        </is>
      </c>
      <c r="C55" s="4" t="inlineStr">
        <is>
          <t xml:space="preserve"> </t>
        </is>
      </c>
      <c r="D55" s="4" t="inlineStr">
        <is>
          <t xml:space="preserve"> </t>
        </is>
      </c>
      <c r="E55" s="4" t="inlineStr">
        <is>
          <t xml:space="preserve"> </t>
        </is>
      </c>
    </row>
    <row r="56">
      <c r="A56" s="4" t="inlineStr">
        <is>
          <t>Incentive fees</t>
        </is>
      </c>
      <c r="B56" s="4" t="inlineStr">
        <is>
          <t>[2]</t>
        </is>
      </c>
      <c r="C56" s="4" t="inlineStr">
        <is>
          <t>(0.40%)</t>
        </is>
      </c>
      <c r="D56" s="4" t="inlineStr">
        <is>
          <t>(0.60%)</t>
        </is>
      </c>
      <c r="E56" s="4" t="inlineStr">
        <is>
          <t>(3.50%)</t>
        </is>
      </c>
    </row>
    <row r="57">
      <c r="A57" s="4" t="inlineStr">
        <is>
          <t>Total Return [Member] | Class A [Member]</t>
        </is>
      </c>
      <c r="C57" s="4" t="inlineStr">
        <is>
          <t xml:space="preserve"> </t>
        </is>
      </c>
      <c r="D57" s="4" t="inlineStr">
        <is>
          <t xml:space="preserve"> </t>
        </is>
      </c>
      <c r="E57" s="4" t="inlineStr">
        <is>
          <t xml:space="preserve"> </t>
        </is>
      </c>
    </row>
    <row r="58">
      <c r="A58" s="3" t="inlineStr">
        <is>
          <t>Ratios to Average Limited Partners' Capital:</t>
        </is>
      </c>
      <c r="C58" s="4" t="inlineStr">
        <is>
          <t xml:space="preserve"> </t>
        </is>
      </c>
      <c r="D58" s="4" t="inlineStr">
        <is>
          <t xml:space="preserve"> </t>
        </is>
      </c>
      <c r="E58" s="4" t="inlineStr">
        <is>
          <t xml:space="preserve"> </t>
        </is>
      </c>
    </row>
    <row r="59">
      <c r="A59" s="4" t="inlineStr">
        <is>
          <t>Incentive fees</t>
        </is>
      </c>
      <c r="B59" s="4" t="inlineStr">
        <is>
          <t>[2]</t>
        </is>
      </c>
      <c r="C59" s="12" t="n">
        <v>0.005</v>
      </c>
      <c r="D59" s="12" t="n">
        <v>0.004</v>
      </c>
      <c r="E59" s="12" t="n">
        <v>0.051</v>
      </c>
    </row>
    <row r="60">
      <c r="A60" s="3" t="inlineStr">
        <is>
          <t>Total return:</t>
        </is>
      </c>
      <c r="C60" s="4" t="inlineStr">
        <is>
          <t xml:space="preserve"> </t>
        </is>
      </c>
      <c r="D60" s="4" t="inlineStr">
        <is>
          <t xml:space="preserve"> </t>
        </is>
      </c>
      <c r="E60" s="4" t="inlineStr">
        <is>
          <t xml:space="preserve"> </t>
        </is>
      </c>
    </row>
    <row r="61">
      <c r="A61" s="4" t="inlineStr">
        <is>
          <t>Total return before incentive fees</t>
        </is>
      </c>
      <c r="B61" s="4" t="inlineStr">
        <is>
          <t>[2]</t>
        </is>
      </c>
      <c r="C61" s="4" t="inlineStr">
        <is>
          <t>(3.30%)</t>
        </is>
      </c>
      <c r="D61" s="12" t="n">
        <v>0.007</v>
      </c>
      <c r="E61" s="12" t="n">
        <v>0.239</v>
      </c>
    </row>
    <row r="62">
      <c r="A62" s="4" t="inlineStr">
        <is>
          <t>Incentive fees</t>
        </is>
      </c>
      <c r="B62" s="4" t="inlineStr">
        <is>
          <t>[2]</t>
        </is>
      </c>
      <c r="C62" s="4" t="inlineStr">
        <is>
          <t>(0.50%)</t>
        </is>
      </c>
      <c r="D62" s="4" t="inlineStr">
        <is>
          <t>(0.40%)</t>
        </is>
      </c>
      <c r="E62" s="4" t="inlineStr">
        <is>
          <t>(5.10%)</t>
        </is>
      </c>
    </row>
    <row r="63">
      <c r="A63" s="4" t="inlineStr">
        <is>
          <t>Total return after incentive fees</t>
        </is>
      </c>
      <c r="B63" s="4" t="inlineStr">
        <is>
          <t>[2]</t>
        </is>
      </c>
      <c r="C63" s="4" t="inlineStr">
        <is>
          <t>(3.80%)</t>
        </is>
      </c>
      <c r="D63" s="12" t="n">
        <v>0.003</v>
      </c>
      <c r="E63" s="12" t="n">
        <v>0.188</v>
      </c>
    </row>
    <row r="64">
      <c r="A64" s="4" t="inlineStr">
        <is>
          <t>Total Return [Member] | Class D [Member]</t>
        </is>
      </c>
      <c r="C64" s="4" t="inlineStr">
        <is>
          <t xml:space="preserve"> </t>
        </is>
      </c>
      <c r="D64" s="4" t="inlineStr">
        <is>
          <t xml:space="preserve"> </t>
        </is>
      </c>
      <c r="E64" s="4" t="inlineStr">
        <is>
          <t xml:space="preserve"> </t>
        </is>
      </c>
    </row>
    <row r="65">
      <c r="A65" s="3" t="inlineStr">
        <is>
          <t>Ratios to Average Limited Partners' Capital:</t>
        </is>
      </c>
      <c r="C65" s="4" t="inlineStr">
        <is>
          <t xml:space="preserve"> </t>
        </is>
      </c>
      <c r="D65" s="4" t="inlineStr">
        <is>
          <t xml:space="preserve"> </t>
        </is>
      </c>
      <c r="E65" s="4" t="inlineStr">
        <is>
          <t xml:space="preserve"> </t>
        </is>
      </c>
    </row>
    <row r="66">
      <c r="A66" s="4" t="inlineStr">
        <is>
          <t>Incentive fees</t>
        </is>
      </c>
      <c r="B66" s="4" t="inlineStr">
        <is>
          <t>[2]</t>
        </is>
      </c>
      <c r="C66" s="12" t="n">
        <v>0.005</v>
      </c>
      <c r="D66" s="12" t="n">
        <v>0.007</v>
      </c>
      <c r="E66" s="12" t="n">
        <v>0.051</v>
      </c>
    </row>
    <row r="67">
      <c r="A67" s="3" t="inlineStr">
        <is>
          <t>Total return:</t>
        </is>
      </c>
      <c r="C67" s="4" t="inlineStr">
        <is>
          <t xml:space="preserve"> </t>
        </is>
      </c>
      <c r="D67" s="4" t="inlineStr">
        <is>
          <t xml:space="preserve"> </t>
        </is>
      </c>
      <c r="E67" s="4" t="inlineStr">
        <is>
          <t xml:space="preserve"> </t>
        </is>
      </c>
    </row>
    <row r="68">
      <c r="A68" s="4" t="inlineStr">
        <is>
          <t>Total return before incentive fees</t>
        </is>
      </c>
      <c r="B68" s="4" t="inlineStr">
        <is>
          <t>[2]</t>
        </is>
      </c>
      <c r="C68" s="4" t="inlineStr">
        <is>
          <t>(3.30%)</t>
        </is>
      </c>
      <c r="D68" s="13" t="n">
        <v>0.01</v>
      </c>
      <c r="E68" s="12" t="n">
        <v>0.239</v>
      </c>
    </row>
    <row r="69">
      <c r="A69" s="4" t="inlineStr">
        <is>
          <t>Incentive fees</t>
        </is>
      </c>
      <c r="B69" s="4" t="inlineStr">
        <is>
          <t>[2]</t>
        </is>
      </c>
      <c r="C69" s="4" t="inlineStr">
        <is>
          <t>(0.50%)</t>
        </is>
      </c>
      <c r="D69" s="4" t="inlineStr">
        <is>
          <t>(0.70%)</t>
        </is>
      </c>
      <c r="E69" s="4" t="inlineStr">
        <is>
          <t>(5.10%)</t>
        </is>
      </c>
    </row>
    <row r="70">
      <c r="A70" s="4" t="inlineStr">
        <is>
          <t>Total return after incentive fees</t>
        </is>
      </c>
      <c r="B70" s="4" t="inlineStr">
        <is>
          <t>[2]</t>
        </is>
      </c>
      <c r="C70" s="4" t="inlineStr">
        <is>
          <t>(3.80%)</t>
        </is>
      </c>
      <c r="D70" s="12" t="n">
        <v>0.003</v>
      </c>
      <c r="E70" s="12" t="n">
        <v>0.188</v>
      </c>
    </row>
    <row r="71">
      <c r="A71" s="4" t="inlineStr">
        <is>
          <t>Total Return [Member] | Class Z [Member]</t>
        </is>
      </c>
      <c r="C71" s="4" t="inlineStr">
        <is>
          <t xml:space="preserve"> </t>
        </is>
      </c>
      <c r="D71" s="4" t="inlineStr">
        <is>
          <t xml:space="preserve"> </t>
        </is>
      </c>
      <c r="E71" s="4" t="inlineStr">
        <is>
          <t xml:space="preserve"> </t>
        </is>
      </c>
    </row>
    <row r="72">
      <c r="A72" s="3" t="inlineStr">
        <is>
          <t>Ratios to Average Limited Partners' Capital:</t>
        </is>
      </c>
      <c r="C72" s="4" t="inlineStr">
        <is>
          <t xml:space="preserve"> </t>
        </is>
      </c>
      <c r="D72" s="4" t="inlineStr">
        <is>
          <t xml:space="preserve"> </t>
        </is>
      </c>
      <c r="E72" s="4" t="inlineStr">
        <is>
          <t xml:space="preserve"> </t>
        </is>
      </c>
    </row>
    <row r="73">
      <c r="A73" s="4" t="inlineStr">
        <is>
          <t>Incentive fees</t>
        </is>
      </c>
      <c r="B73" s="4" t="inlineStr">
        <is>
          <t>[2]</t>
        </is>
      </c>
      <c r="C73" s="12" t="n">
        <v>0.005</v>
      </c>
      <c r="D73" s="12" t="n">
        <v>0.005</v>
      </c>
      <c r="E73" s="12" t="n">
        <v>0.038</v>
      </c>
    </row>
    <row r="74">
      <c r="A74" s="3" t="inlineStr">
        <is>
          <t>Total return:</t>
        </is>
      </c>
      <c r="C74" s="4" t="inlineStr">
        <is>
          <t xml:space="preserve"> </t>
        </is>
      </c>
      <c r="D74" s="4" t="inlineStr">
        <is>
          <t xml:space="preserve"> </t>
        </is>
      </c>
      <c r="E74" s="4" t="inlineStr">
        <is>
          <t xml:space="preserve"> </t>
        </is>
      </c>
    </row>
    <row r="75">
      <c r="A75" s="4" t="inlineStr">
        <is>
          <t>Total return before incentive fees</t>
        </is>
      </c>
      <c r="B75" s="4" t="inlineStr">
        <is>
          <t>[2]</t>
        </is>
      </c>
      <c r="C75" s="4" t="inlineStr">
        <is>
          <t>(2.60%)</t>
        </is>
      </c>
      <c r="D75" s="12" t="n">
        <v>0.016</v>
      </c>
      <c r="E75" s="12" t="n">
        <v>0.236</v>
      </c>
    </row>
    <row r="76">
      <c r="A76" s="4" t="inlineStr">
        <is>
          <t>Incentive fees</t>
        </is>
      </c>
      <c r="B76" s="4" t="inlineStr">
        <is>
          <t>[2]</t>
        </is>
      </c>
      <c r="C76" s="4" t="inlineStr">
        <is>
          <t>(0.50%)</t>
        </is>
      </c>
      <c r="D76" s="4" t="inlineStr">
        <is>
          <t>(0.50%)</t>
        </is>
      </c>
      <c r="E76" s="4" t="inlineStr">
        <is>
          <t>(3.80%)</t>
        </is>
      </c>
    </row>
    <row r="77">
      <c r="A77" s="4" t="inlineStr">
        <is>
          <t>Total return after incentive fees</t>
        </is>
      </c>
      <c r="B77" s="4" t="inlineStr">
        <is>
          <t>[2]</t>
        </is>
      </c>
      <c r="C77" s="4" t="inlineStr">
        <is>
          <t>(3.10%)</t>
        </is>
      </c>
      <c r="D77" s="12" t="n">
        <v>0.011</v>
      </c>
      <c r="E77" s="12" t="n">
        <v>0.198</v>
      </c>
    </row>
    <row r="78"/>
    <row r="79">
      <c r="A79" s="4" t="inlineStr">
        <is>
          <t>[1]Net investment income (loss) per Redeemable Unit is calculated by dividing the interest income less total expenses by the average number of Redeemable Units outstanding during the period/year. The net realized and unrealized gains (losses) per Redeemable Unit is a balancing amount necessary to reconcile the change in net asset value per Redeemable Unit with the other per unit information.[2]Interest income less total expenses.</t>
        </is>
      </c>
    </row>
  </sheetData>
  <mergeCells count="4">
    <mergeCell ref="A1:B2"/>
    <mergeCell ref="C1:E1"/>
    <mergeCell ref="A79:D79"/>
    <mergeCell ref="A78:D7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Financial Instrument Risks - Additional Information (Detail)</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maturity period</t>
        </is>
      </c>
      <c r="B4"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Unaudited Quarterly Financial Data - Quarterly Financial Data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4" t="inlineStr">
        <is>
          <t>Total investment income</t>
        </is>
      </c>
      <c r="B3" s="5" t="n">
        <v>1364978</v>
      </c>
      <c r="C3" s="5" t="n">
        <v>1653380</v>
      </c>
      <c r="D3" s="5" t="n">
        <v>1705349</v>
      </c>
      <c r="E3" s="5" t="n">
        <v>1778365</v>
      </c>
      <c r="F3" s="5" t="n">
        <v>1817629</v>
      </c>
      <c r="G3" s="5" t="n">
        <v>1818740</v>
      </c>
      <c r="H3" s="5" t="n">
        <v>1642992</v>
      </c>
      <c r="I3" s="5" t="n">
        <v>1499053</v>
      </c>
      <c r="J3" s="5" t="n">
        <v>6502072</v>
      </c>
      <c r="L3" s="5" t="n">
        <v>6778414</v>
      </c>
      <c r="N3" s="5" t="n">
        <v>2048698</v>
      </c>
    </row>
    <row r="4">
      <c r="A4" s="4" t="inlineStr">
        <is>
          <t>Total expenses</t>
        </is>
      </c>
      <c r="B4" s="9" t="n">
        <v>-1635232</v>
      </c>
      <c r="C4" s="9" t="n">
        <v>-1343661</v>
      </c>
      <c r="D4" s="9" t="n">
        <v>-1198836</v>
      </c>
      <c r="E4" s="9" t="n">
        <v>-2012791</v>
      </c>
      <c r="F4" s="9" t="n">
        <v>-968525</v>
      </c>
      <c r="G4" s="9" t="n">
        <v>-1612262</v>
      </c>
      <c r="H4" s="9" t="n">
        <v>-1940885</v>
      </c>
      <c r="I4" s="9" t="n">
        <v>-1472182</v>
      </c>
      <c r="J4" s="9" t="n">
        <v>-6190520</v>
      </c>
      <c r="L4" s="9" t="n">
        <v>-5993854</v>
      </c>
      <c r="N4" s="9" t="n">
        <v>-11971049</v>
      </c>
    </row>
    <row r="5">
      <c r="A5" s="4" t="inlineStr">
        <is>
          <t>Total trading results</t>
        </is>
      </c>
      <c r="B5" s="9" t="n">
        <v>-1337968</v>
      </c>
      <c r="C5" s="9" t="n">
        <v>-4356034</v>
      </c>
      <c r="D5" s="9" t="n">
        <v>-3391088</v>
      </c>
      <c r="E5" s="9" t="n">
        <v>3662884</v>
      </c>
      <c r="F5" s="9" t="n">
        <v>-4987689</v>
      </c>
      <c r="G5" s="9" t="n">
        <v>6532374</v>
      </c>
      <c r="H5" s="9" t="n">
        <v>1482263</v>
      </c>
      <c r="I5" s="9" t="n">
        <v>-3344717</v>
      </c>
      <c r="J5" s="9" t="n">
        <v>-5422206</v>
      </c>
      <c r="L5" s="9" t="n">
        <v>-317769</v>
      </c>
      <c r="N5" s="9" t="n">
        <v>34296988</v>
      </c>
    </row>
    <row r="6">
      <c r="A6" s="4" t="inlineStr">
        <is>
          <t>Net income (loss)</t>
        </is>
      </c>
      <c r="B6" s="5" t="n">
        <v>-1608222</v>
      </c>
      <c r="C6" s="5" t="n">
        <v>-4046315</v>
      </c>
      <c r="D6" s="5" t="n">
        <v>-2884575</v>
      </c>
      <c r="E6" s="5" t="n">
        <v>3428458</v>
      </c>
      <c r="F6" s="5" t="n">
        <v>-4138585</v>
      </c>
      <c r="G6" s="5" t="n">
        <v>6738852</v>
      </c>
      <c r="H6" s="5" t="n">
        <v>1184370</v>
      </c>
      <c r="I6" s="5" t="n">
        <v>-3317846</v>
      </c>
      <c r="J6" s="9" t="n">
        <v>-5110654</v>
      </c>
      <c r="L6" s="9" t="n">
        <v>466791</v>
      </c>
      <c r="N6" s="9" t="n">
        <v>24374637</v>
      </c>
    </row>
    <row r="7">
      <c r="A7" s="4" t="inlineStr">
        <is>
          <t>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17294</v>
      </c>
      <c r="L8" s="5" t="n">
        <v>441453</v>
      </c>
      <c r="N8" s="5" t="n">
        <v>23652506</v>
      </c>
    </row>
    <row r="9">
      <c r="A9" s="3" t="inlineStr">
        <is>
          <t>Increase (decrease) in net asset value per Redeemable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Net income (loss) per Redeemable Unit</t>
        </is>
      </c>
      <c r="B10" s="10" t="n">
        <v>-33.76</v>
      </c>
      <c r="C10" s="11" t="n">
        <v>-78.59999999999999</v>
      </c>
      <c r="D10" s="10" t="n">
        <v>-55.36</v>
      </c>
      <c r="E10" s="10" t="n">
        <v>64.29000000000001</v>
      </c>
      <c r="F10" s="10" t="n">
        <v>-75.23999999999999</v>
      </c>
      <c r="G10" s="10" t="n">
        <v>121.62</v>
      </c>
      <c r="H10" s="10" t="n">
        <v>20.54</v>
      </c>
      <c r="I10" s="10" t="n">
        <v>-58.06</v>
      </c>
      <c r="J10" s="10" t="n">
        <v>-103.43</v>
      </c>
      <c r="K10" s="4" t="inlineStr">
        <is>
          <t>[1]</t>
        </is>
      </c>
      <c r="L10" s="10" t="n">
        <v>8.859999999999999</v>
      </c>
      <c r="M10" s="4" t="inlineStr">
        <is>
          <t>[1]</t>
        </is>
      </c>
      <c r="N10" s="10" t="n">
        <v>431.56</v>
      </c>
      <c r="O10" s="4" t="inlineStr">
        <is>
          <t>[1]</t>
        </is>
      </c>
    </row>
    <row r="11">
      <c r="A11" s="4" t="inlineStr">
        <is>
          <t>Class 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207</v>
      </c>
      <c r="L12" s="5" t="n">
        <v>11376</v>
      </c>
      <c r="N12" s="5" t="n">
        <v>205351</v>
      </c>
    </row>
    <row r="13">
      <c r="A13" s="3" t="inlineStr">
        <is>
          <t>Increase (decrease) in net asset value per Redeemable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Net income (loss) per Redeemable Unit</t>
        </is>
      </c>
      <c r="B14" s="8" t="n">
        <v>-26.78</v>
      </c>
      <c r="C14" s="8" t="n">
        <v>-62.33</v>
      </c>
      <c r="D14" s="8" t="n">
        <v>-43.89</v>
      </c>
      <c r="E14" s="8" t="n">
        <v>50.98</v>
      </c>
      <c r="F14" s="16" t="n">
        <v>-59.7</v>
      </c>
      <c r="G14" s="8" t="n">
        <v>96.44</v>
      </c>
      <c r="H14" s="8" t="n">
        <v>16.28</v>
      </c>
      <c r="I14" s="8" t="n">
        <v>-46.04</v>
      </c>
      <c r="J14" s="10" t="n">
        <v>-82.02</v>
      </c>
      <c r="K14" s="4" t="inlineStr">
        <is>
          <t>[1]</t>
        </is>
      </c>
      <c r="L14" s="10" t="n">
        <v>6.98</v>
      </c>
      <c r="M14" s="4" t="inlineStr">
        <is>
          <t>[1]</t>
        </is>
      </c>
      <c r="N14" s="10" t="n">
        <v>342.22</v>
      </c>
      <c r="O14" s="4" t="inlineStr">
        <is>
          <t>[1]</t>
        </is>
      </c>
    </row>
    <row r="15">
      <c r="A15" s="4" t="inlineStr">
        <is>
          <t>Class 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5153</v>
      </c>
      <c r="L16" s="5" t="n">
        <v>13962</v>
      </c>
      <c r="N16" s="5" t="n">
        <v>516780</v>
      </c>
    </row>
    <row r="17">
      <c r="A17" s="3" t="inlineStr">
        <is>
          <t>Increase (decrease) in net asset value per Redeemable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Net income (loss) per Redeemable Unit</t>
        </is>
      </c>
      <c r="B18" s="10" t="n">
        <v>-23.93</v>
      </c>
      <c r="C18" s="10" t="n">
        <v>-61.03</v>
      </c>
      <c r="D18" s="10" t="n">
        <v>-41.56</v>
      </c>
      <c r="E18" s="10" t="n">
        <v>57.51</v>
      </c>
      <c r="F18" s="10" t="n">
        <v>-57.81</v>
      </c>
      <c r="G18" s="10" t="n">
        <v>104.52</v>
      </c>
      <c r="H18" s="10" t="n">
        <v>21.04</v>
      </c>
      <c r="I18" s="10" t="n">
        <v>-43.51</v>
      </c>
      <c r="J18" s="10" t="n">
        <v>-69.01000000000001</v>
      </c>
      <c r="K18" s="4" t="inlineStr">
        <is>
          <t>[1]</t>
        </is>
      </c>
      <c r="L18" s="10" t="n">
        <v>24.24</v>
      </c>
      <c r="M18" s="4" t="inlineStr">
        <is>
          <t>[1]</t>
        </is>
      </c>
      <c r="N18" s="10" t="n">
        <v>368.37</v>
      </c>
      <c r="O18" s="4" t="inlineStr">
        <is>
          <t>[1]</t>
        </is>
      </c>
    </row>
    <row r="19"/>
    <row r="20">
      <c r="A20" s="4" t="inlineStr">
        <is>
          <t>[1]Represents the change in net asset value per Redeemable Unit.</t>
        </is>
      </c>
    </row>
  </sheetData>
  <mergeCells count="8">
    <mergeCell ref="L2:M2"/>
    <mergeCell ref="A20:O20"/>
    <mergeCell ref="J1:O1"/>
    <mergeCell ref="J2:K2"/>
    <mergeCell ref="N2:O2"/>
    <mergeCell ref="A19:O19"/>
    <mergeCell ref="B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4" customWidth="1" min="2" max="2"/>
  </cols>
  <sheetData>
    <row r="1">
      <c r="A1" s="1" t="inlineStr">
        <is>
          <t>Condensed Schedule of Investments (Parenthetical)</t>
        </is>
      </c>
      <c r="B1" s="2" t="inlineStr">
        <is>
          <t>Dec. 31, 2024 USD ($) $ / Soybean</t>
        </is>
      </c>
    </row>
    <row r="2">
      <c r="A2" s="3" t="inlineStr">
        <is>
          <t>Schedule of Investments [Line Items]</t>
        </is>
      </c>
      <c r="B2" s="4" t="inlineStr">
        <is>
          <t xml:space="preserve"> </t>
        </is>
      </c>
    </row>
    <row r="3">
      <c r="A3" s="4" t="inlineStr">
        <is>
          <t>Options purchased, premium paid | $</t>
        </is>
      </c>
      <c r="B3" s="5" t="n">
        <v>6183472</v>
      </c>
    </row>
    <row r="4">
      <c r="A4" s="4" t="inlineStr">
        <is>
          <t>Options written, premium received | $</t>
        </is>
      </c>
      <c r="B4" s="5" t="n">
        <v>3312604</v>
      </c>
    </row>
    <row r="5">
      <c r="A5" s="4" t="inlineStr">
        <is>
          <t>SOYBEAN FUT OPTN At May 2025 [Member]</t>
        </is>
      </c>
      <c r="B5" s="4" t="inlineStr">
        <is>
          <t xml:space="preserve"> </t>
        </is>
      </c>
    </row>
    <row r="6">
      <c r="A6" s="3" t="inlineStr">
        <is>
          <t>Schedule of Investments [Line Items]</t>
        </is>
      </c>
      <c r="B6" s="4" t="inlineStr">
        <is>
          <t xml:space="preserve"> </t>
        </is>
      </c>
    </row>
    <row r="7">
      <c r="A7" s="4" t="inlineStr">
        <is>
          <t>Derivative, price risk option strike price | $ / Soybean</t>
        </is>
      </c>
      <c r="B7" s="9" t="n">
        <v>1000</v>
      </c>
    </row>
    <row r="8">
      <c r="A8" s="4" t="inlineStr">
        <is>
          <t>SOYBEAN FUT OPTN At Nov 2025 [Member]</t>
        </is>
      </c>
      <c r="B8" s="4" t="inlineStr">
        <is>
          <t xml:space="preserve"> </t>
        </is>
      </c>
    </row>
    <row r="9">
      <c r="A9" s="3" t="inlineStr">
        <is>
          <t>Schedule of Investments [Line Items]</t>
        </is>
      </c>
      <c r="B9" s="4" t="inlineStr">
        <is>
          <t xml:space="preserve"> </t>
        </is>
      </c>
    </row>
    <row r="10">
      <c r="A10" s="4" t="inlineStr">
        <is>
          <t>Derivative, price risk option strike price | $ / Soybean</t>
        </is>
      </c>
      <c r="B10" s="9"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Income and Expenses - USD ($)</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Interest income</t>
        </is>
      </c>
      <c r="C4" s="5" t="n">
        <v>5379135</v>
      </c>
      <c r="D4" s="5" t="n">
        <v>5635325</v>
      </c>
      <c r="E4" s="5" t="n">
        <v>1711586</v>
      </c>
    </row>
    <row r="5">
      <c r="A5" s="4" t="inlineStr">
        <is>
          <t>Interest income allocated from the Funds</t>
        </is>
      </c>
      <c r="C5" s="9" t="n">
        <v>1122937</v>
      </c>
      <c r="D5" s="9" t="n">
        <v>1143089</v>
      </c>
      <c r="E5" s="9" t="n">
        <v>337112</v>
      </c>
    </row>
    <row r="6">
      <c r="A6" s="4" t="inlineStr">
        <is>
          <t>Total investment income</t>
        </is>
      </c>
      <c r="C6" s="9" t="n">
        <v>6502072</v>
      </c>
      <c r="D6" s="9" t="n">
        <v>6778414</v>
      </c>
      <c r="E6" s="9" t="n">
        <v>2048698</v>
      </c>
    </row>
    <row r="7">
      <c r="A7" s="3" t="inlineStr">
        <is>
          <t>Expenses:</t>
        </is>
      </c>
      <c r="C7" s="4" t="inlineStr">
        <is>
          <t xml:space="preserve"> </t>
        </is>
      </c>
      <c r="D7" s="4" t="inlineStr">
        <is>
          <t xml:space="preserve"> </t>
        </is>
      </c>
      <c r="E7" s="4" t="inlineStr">
        <is>
          <t xml:space="preserve"> </t>
        </is>
      </c>
    </row>
    <row r="8">
      <c r="A8" s="4" t="inlineStr">
        <is>
          <t>Expenses allocated from the Funds</t>
        </is>
      </c>
      <c r="C8" s="9" t="n">
        <v>241274</v>
      </c>
      <c r="D8" s="9" t="n">
        <v>183806</v>
      </c>
      <c r="E8" s="9" t="n">
        <v>171514</v>
      </c>
    </row>
    <row r="9">
      <c r="A9" s="4" t="inlineStr">
        <is>
          <t>Clearing fees related to direct investments</t>
        </is>
      </c>
      <c r="C9" s="9" t="n">
        <v>1009305</v>
      </c>
      <c r="D9" s="9" t="n">
        <v>768039</v>
      </c>
      <c r="E9" s="9" t="n">
        <v>852246</v>
      </c>
    </row>
    <row r="10">
      <c r="A10" s="4" t="inlineStr">
        <is>
          <t>Ongoing selling agent fees</t>
        </is>
      </c>
      <c r="C10" s="9" t="n">
        <v>1044947</v>
      </c>
      <c r="D10" s="9" t="n">
        <v>1128173</v>
      </c>
      <c r="E10" s="9" t="n">
        <v>1106049</v>
      </c>
    </row>
    <row r="11">
      <c r="A11" s="4" t="inlineStr">
        <is>
          <t>Management fees</t>
        </is>
      </c>
      <c r="C11" s="9" t="n">
        <v>1641665</v>
      </c>
      <c r="D11" s="9" t="n">
        <v>1798761</v>
      </c>
      <c r="E11" s="9" t="n">
        <v>1671236</v>
      </c>
    </row>
    <row r="12">
      <c r="A12" s="4" t="inlineStr">
        <is>
          <t>General Partner fees</t>
        </is>
      </c>
      <c r="C12" s="9" t="n">
        <v>1063381</v>
      </c>
      <c r="D12" s="9" t="n">
        <v>1151344</v>
      </c>
      <c r="E12" s="9" t="n">
        <v>1130236</v>
      </c>
    </row>
    <row r="13">
      <c r="A13" s="4" t="inlineStr">
        <is>
          <t>Incentive fees</t>
        </is>
      </c>
      <c r="C13" s="9" t="n">
        <v>663398</v>
      </c>
      <c r="D13" s="9" t="n">
        <v>513461</v>
      </c>
      <c r="E13" s="9" t="n">
        <v>6568293</v>
      </c>
    </row>
    <row r="14">
      <c r="A14" s="4" t="inlineStr">
        <is>
          <t>Professional fees</t>
        </is>
      </c>
      <c r="C14" s="9" t="n">
        <v>526550</v>
      </c>
      <c r="D14" s="9" t="n">
        <v>450270</v>
      </c>
      <c r="E14" s="9" t="n">
        <v>471475</v>
      </c>
    </row>
    <row r="15">
      <c r="A15" s="4" t="inlineStr">
        <is>
          <t>Total expenses</t>
        </is>
      </c>
      <c r="C15" s="9" t="n">
        <v>6190520</v>
      </c>
      <c r="D15" s="9" t="n">
        <v>5993854</v>
      </c>
      <c r="E15" s="9" t="n">
        <v>11971049</v>
      </c>
    </row>
    <row r="16">
      <c r="A16" s="4" t="inlineStr">
        <is>
          <t>Net investment income (loss)</t>
        </is>
      </c>
      <c r="C16" s="9" t="n">
        <v>311552</v>
      </c>
      <c r="D16" s="9" t="n">
        <v>784560</v>
      </c>
      <c r="E16" s="9" t="n">
        <v>-9922351</v>
      </c>
    </row>
    <row r="17">
      <c r="A17" s="3" t="inlineStr">
        <is>
          <t>Net gains (losses) on trading of commodity interests and investments in the Funds:</t>
        </is>
      </c>
      <c r="C17" s="4" t="inlineStr">
        <is>
          <t xml:space="preserve"> </t>
        </is>
      </c>
      <c r="D17" s="4" t="inlineStr">
        <is>
          <t xml:space="preserve"> </t>
        </is>
      </c>
      <c r="E17" s="4" t="inlineStr">
        <is>
          <t xml:space="preserve"> </t>
        </is>
      </c>
    </row>
    <row r="18">
      <c r="A18" s="4" t="inlineStr">
        <is>
          <t>Net realized gains (losses) on closed contracts</t>
        </is>
      </c>
      <c r="C18" s="9" t="n">
        <v>149778</v>
      </c>
      <c r="D18" s="9" t="n">
        <v>4463628</v>
      </c>
      <c r="E18" s="9" t="n">
        <v>33409218</v>
      </c>
    </row>
    <row r="19">
      <c r="A19" s="4" t="inlineStr">
        <is>
          <t>Net realized gains (losses) on closed contracts allocated from the Funds</t>
        </is>
      </c>
      <c r="C19" s="9" t="n">
        <v>-4073019</v>
      </c>
      <c r="D19" s="9" t="n">
        <v>-1075680</v>
      </c>
      <c r="E19" s="9" t="n">
        <v>5901306</v>
      </c>
    </row>
    <row r="20">
      <c r="A20" s="4" t="inlineStr">
        <is>
          <t>Net change in unrealized gains (losses) on open contracts</t>
        </is>
      </c>
      <c r="C20" s="9" t="n">
        <v>-1085083</v>
      </c>
      <c r="D20" s="9" t="n">
        <v>-2175156</v>
      </c>
      <c r="E20" s="9" t="n">
        <v>-5398962</v>
      </c>
    </row>
    <row r="21">
      <c r="A21" s="4" t="inlineStr">
        <is>
          <t>Net change in unrealized gains (losses) on open contracts allocated from the Funds</t>
        </is>
      </c>
      <c r="C21" s="9" t="n">
        <v>-413882</v>
      </c>
      <c r="D21" s="9" t="n">
        <v>-1530561</v>
      </c>
      <c r="E21" s="9" t="n">
        <v>385426</v>
      </c>
    </row>
    <row r="22">
      <c r="A22" s="4" t="inlineStr">
        <is>
          <t>Total trading results</t>
        </is>
      </c>
      <c r="C22" s="9" t="n">
        <v>-5422206</v>
      </c>
      <c r="D22" s="9" t="n">
        <v>-317769</v>
      </c>
      <c r="E22" s="9" t="n">
        <v>34296988</v>
      </c>
    </row>
    <row r="23">
      <c r="A23" s="4" t="inlineStr">
        <is>
          <t>Net income (loss)</t>
        </is>
      </c>
      <c r="C23" s="9" t="n">
        <v>-5110654</v>
      </c>
      <c r="D23" s="9" t="n">
        <v>466791</v>
      </c>
      <c r="E23" s="9" t="n">
        <v>24374637</v>
      </c>
    </row>
    <row r="24">
      <c r="A24" s="4" t="inlineStr">
        <is>
          <t>Class A [Member]</t>
        </is>
      </c>
      <c r="C24" s="4" t="inlineStr">
        <is>
          <t xml:space="preserve"> </t>
        </is>
      </c>
      <c r="D24" s="4" t="inlineStr">
        <is>
          <t xml:space="preserve"> </t>
        </is>
      </c>
      <c r="E24" s="4" t="inlineStr">
        <is>
          <t xml:space="preserve"> </t>
        </is>
      </c>
    </row>
    <row r="25">
      <c r="A25" s="3" t="inlineStr">
        <is>
          <t>Net gains (losses) on trading of commodity interests and investments in the Funds:</t>
        </is>
      </c>
      <c r="C25" s="4" t="inlineStr">
        <is>
          <t xml:space="preserve"> </t>
        </is>
      </c>
      <c r="D25" s="4" t="inlineStr">
        <is>
          <t xml:space="preserve"> </t>
        </is>
      </c>
      <c r="E25" s="4" t="inlineStr">
        <is>
          <t xml:space="preserve"> </t>
        </is>
      </c>
    </row>
    <row r="26">
      <c r="A26" s="4" t="inlineStr">
        <is>
          <t>Net income (loss)</t>
        </is>
      </c>
      <c r="C26" s="5" t="n">
        <v>-5017294</v>
      </c>
      <c r="D26" s="5" t="n">
        <v>441453</v>
      </c>
      <c r="E26" s="5" t="n">
        <v>23652506</v>
      </c>
    </row>
    <row r="27">
      <c r="A27" s="4" t="inlineStr">
        <is>
          <t>Net income (loss) per Redeemable Unit</t>
        </is>
      </c>
      <c r="B27" s="4" t="inlineStr">
        <is>
          <t>[1]</t>
        </is>
      </c>
      <c r="C27" s="10" t="n">
        <v>-103.43</v>
      </c>
      <c r="D27" s="10" t="n">
        <v>8.859999999999999</v>
      </c>
      <c r="E27" s="10" t="n">
        <v>431.56</v>
      </c>
    </row>
    <row r="28">
      <c r="A28" s="4" t="inlineStr">
        <is>
          <t>Weighted average Redeemable Units outstanding</t>
        </is>
      </c>
      <c r="C28" s="6" t="n">
        <v>50503.4175</v>
      </c>
      <c r="D28" s="6" t="n">
        <v>54756.7504</v>
      </c>
      <c r="E28" s="7" t="n">
        <v>54936.462</v>
      </c>
    </row>
    <row r="29">
      <c r="A29" s="4" t="inlineStr">
        <is>
          <t>Class D [Member]</t>
        </is>
      </c>
      <c r="C29" s="4" t="inlineStr">
        <is>
          <t xml:space="preserve"> </t>
        </is>
      </c>
      <c r="D29" s="4" t="inlineStr">
        <is>
          <t xml:space="preserve"> </t>
        </is>
      </c>
      <c r="E29" s="4" t="inlineStr">
        <is>
          <t xml:space="preserve"> </t>
        </is>
      </c>
    </row>
    <row r="30">
      <c r="A30" s="3" t="inlineStr">
        <is>
          <t>Net gains (losses) on trading of commodity interests and investments in the Funds:</t>
        </is>
      </c>
      <c r="C30" s="4" t="inlineStr">
        <is>
          <t xml:space="preserve"> </t>
        </is>
      </c>
      <c r="D30" s="4" t="inlineStr">
        <is>
          <t xml:space="preserve"> </t>
        </is>
      </c>
      <c r="E30" s="4" t="inlineStr">
        <is>
          <t xml:space="preserve"> </t>
        </is>
      </c>
    </row>
    <row r="31">
      <c r="A31" s="4" t="inlineStr">
        <is>
          <t>Net income (loss)</t>
        </is>
      </c>
      <c r="C31" s="5" t="n">
        <v>-8207</v>
      </c>
      <c r="D31" s="5" t="n">
        <v>11376</v>
      </c>
      <c r="E31" s="5" t="n">
        <v>205351</v>
      </c>
    </row>
    <row r="32">
      <c r="A32" s="4" t="inlineStr">
        <is>
          <t>Net income (loss) per Redeemable Unit</t>
        </is>
      </c>
      <c r="B32" s="4" t="inlineStr">
        <is>
          <t>[1]</t>
        </is>
      </c>
      <c r="C32" s="10" t="n">
        <v>-82.02</v>
      </c>
      <c r="D32" s="10" t="n">
        <v>6.98</v>
      </c>
      <c r="E32" s="10" t="n">
        <v>342.22</v>
      </c>
    </row>
    <row r="33">
      <c r="A33" s="4" t="inlineStr">
        <is>
          <t>Weighted average Redeemable Units outstanding</t>
        </is>
      </c>
      <c r="C33" s="7" t="n">
        <v>100.058</v>
      </c>
      <c r="D33" s="7" t="n">
        <v>416.308</v>
      </c>
      <c r="E33" s="7" t="n">
        <v>600.058</v>
      </c>
    </row>
    <row r="34">
      <c r="A34" s="4" t="inlineStr">
        <is>
          <t>Class Z [Member]</t>
        </is>
      </c>
      <c r="C34" s="4" t="inlineStr">
        <is>
          <t xml:space="preserve"> </t>
        </is>
      </c>
      <c r="D34" s="4" t="inlineStr">
        <is>
          <t xml:space="preserve"> </t>
        </is>
      </c>
      <c r="E34" s="4" t="inlineStr">
        <is>
          <t xml:space="preserve"> </t>
        </is>
      </c>
    </row>
    <row r="35">
      <c r="A35" s="3" t="inlineStr">
        <is>
          <t>Net gains (losses) on trading of commodity interests and investments in the Funds:</t>
        </is>
      </c>
      <c r="C35" s="4" t="inlineStr">
        <is>
          <t xml:space="preserve"> </t>
        </is>
      </c>
      <c r="D35" s="4" t="inlineStr">
        <is>
          <t xml:space="preserve"> </t>
        </is>
      </c>
      <c r="E35" s="4" t="inlineStr">
        <is>
          <t xml:space="preserve"> </t>
        </is>
      </c>
    </row>
    <row r="36">
      <c r="A36" s="4" t="inlineStr">
        <is>
          <t>Net income (loss)</t>
        </is>
      </c>
      <c r="C36" s="5" t="n">
        <v>-85153</v>
      </c>
      <c r="D36" s="5" t="n">
        <v>13962</v>
      </c>
      <c r="E36" s="5" t="n">
        <v>516780</v>
      </c>
    </row>
    <row r="37">
      <c r="A37" s="4" t="inlineStr">
        <is>
          <t>Net income (loss) per Redeemable Unit</t>
        </is>
      </c>
      <c r="B37" s="4" t="inlineStr">
        <is>
          <t>[1]</t>
        </is>
      </c>
      <c r="C37" s="10" t="n">
        <v>-69.01000000000001</v>
      </c>
      <c r="D37" s="10" t="n">
        <v>24.24</v>
      </c>
      <c r="E37" s="10" t="n">
        <v>368.37</v>
      </c>
    </row>
    <row r="38">
      <c r="A38" s="4" t="inlineStr">
        <is>
          <t>Weighted average Redeemable Units outstanding</t>
        </is>
      </c>
      <c r="C38" s="6" t="n">
        <v>1217.0548</v>
      </c>
      <c r="D38" s="6" t="n">
        <v>1522.3543</v>
      </c>
      <c r="E38" s="6" t="n">
        <v>1602.9174</v>
      </c>
    </row>
    <row r="39"/>
    <row r="40">
      <c r="A40" s="4" t="inlineStr">
        <is>
          <t>[1]Represents the change in net asset value per Redeemable Unit.</t>
        </is>
      </c>
    </row>
  </sheetData>
  <mergeCells count="4">
    <mergeCell ref="A1:B2"/>
    <mergeCell ref="C1:E1"/>
    <mergeCell ref="A40:D40"/>
    <mergeCell ref="A39:D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7" customWidth="1" min="5" max="5"/>
    <col width="17" customWidth="1" min="6" max="6"/>
    <col width="25" customWidth="1" min="7" max="7"/>
    <col width="42" customWidth="1" min="8" max="8"/>
    <col width="42" customWidth="1" min="9" max="9"/>
    <col width="26" customWidth="1" min="10" max="10"/>
    <col width="43" customWidth="1" min="11" max="11"/>
    <col width="13" customWidth="1" min="12" max="12"/>
    <col width="43" customWidth="1" min="13" max="13"/>
    <col width="13" customWidth="1" min="14" max="14"/>
    <col width="43" customWidth="1" min="15" max="15"/>
    <col width="13" customWidth="1" min="16" max="16"/>
  </cols>
  <sheetData>
    <row r="1">
      <c r="A1" s="1" t="inlineStr">
        <is>
          <t>Statements of Changes in Partners' Capital - USD ($)</t>
        </is>
      </c>
      <c r="C1" s="2" t="inlineStr">
        <is>
          <t>Total</t>
        </is>
      </c>
      <c r="D1" s="2" t="inlineStr">
        <is>
          <t>Class A [Member]</t>
        </is>
      </c>
      <c r="E1" s="2" t="inlineStr">
        <is>
          <t>Class D [Member]</t>
        </is>
      </c>
      <c r="F1" s="2" t="inlineStr">
        <is>
          <t>Class Z [Member]</t>
        </is>
      </c>
      <c r="G1" s="2" t="inlineStr">
        <is>
          <t>General Partner [Member]</t>
        </is>
      </c>
      <c r="H1" s="2" t="inlineStr">
        <is>
          <t>General Partner [Member] Class A [Member]</t>
        </is>
      </c>
      <c r="I1" s="2" t="inlineStr">
        <is>
          <t>General Partner [Member] Class Z [Member]</t>
        </is>
      </c>
      <c r="J1" s="2" t="inlineStr">
        <is>
          <t>Limited Partners [Member]</t>
        </is>
      </c>
      <c r="K1" s="2" t="inlineStr">
        <is>
          <t>Limited Partners [Member] Class A [Member]</t>
        </is>
      </c>
      <c r="M1" s="2" t="inlineStr">
        <is>
          <t>Limited Partners [Member] Class D [Member]</t>
        </is>
      </c>
      <c r="O1" s="2" t="inlineStr">
        <is>
          <t>Limited Partners [Member] Class Z [Member]</t>
        </is>
      </c>
    </row>
    <row r="2">
      <c r="A2" s="4" t="inlineStr">
        <is>
          <t>Net asset value per Redeemable Unit</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10" t="n">
        <v>2290.21</v>
      </c>
      <c r="M2" s="11" t="n">
        <v>1816.1</v>
      </c>
      <c r="O2" s="10" t="n">
        <v>1864.35</v>
      </c>
    </row>
    <row r="3">
      <c r="A3" s="4" t="inlineStr">
        <is>
          <t>Partners' Capital, beginning of period at Dec. 31, 2021</t>
        </is>
      </c>
      <c r="C3" s="5" t="n">
        <v>127910424</v>
      </c>
      <c r="D3" s="5" t="n">
        <v>124645209</v>
      </c>
      <c r="E3" s="5" t="n">
        <v>1089766</v>
      </c>
      <c r="F3" s="5" t="n">
        <v>2175449</v>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Partners' Capital, Redeemable Units, beginning of period at Dec. 31, 2021</t>
        </is>
      </c>
      <c r="C4" s="6" t="n">
        <v>56192.0847</v>
      </c>
      <c r="D4" s="6" t="n">
        <v>54425.1587</v>
      </c>
      <c r="E4" s="7" t="n">
        <v>600.058</v>
      </c>
      <c r="F4" s="7" t="n">
        <v>1166.868</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Subscrip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232500</v>
      </c>
      <c r="K5" s="5" t="n">
        <v>12557500</v>
      </c>
      <c r="M5" s="4" t="inlineStr">
        <is>
          <t xml:space="preserve"> </t>
        </is>
      </c>
      <c r="O5" s="5" t="n">
        <v>1675000</v>
      </c>
    </row>
    <row r="6">
      <c r="A6" s="4" t="inlineStr">
        <is>
          <t>Subscriptions, Redeemable Uni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632.92</v>
      </c>
      <c r="K6" s="7" t="n">
        <v>4842.619</v>
      </c>
      <c r="M6" s="4" t="inlineStr">
        <is>
          <t xml:space="preserve"> </t>
        </is>
      </c>
      <c r="O6" s="7" t="n">
        <v>790.301</v>
      </c>
    </row>
    <row r="7">
      <c r="A7" s="4" t="inlineStr">
        <is>
          <t>Redemptions</t>
        </is>
      </c>
      <c r="C7" s="4" t="inlineStr">
        <is>
          <t xml:space="preserve"> </t>
        </is>
      </c>
      <c r="D7" s="4" t="inlineStr">
        <is>
          <t xml:space="preserve"> </t>
        </is>
      </c>
      <c r="E7" s="4" t="inlineStr">
        <is>
          <t xml:space="preserve"> </t>
        </is>
      </c>
      <c r="F7" s="4" t="inlineStr">
        <is>
          <t xml:space="preserve"> </t>
        </is>
      </c>
      <c r="G7" s="5" t="n">
        <v>-25000</v>
      </c>
      <c r="H7" s="4" t="inlineStr">
        <is>
          <t xml:space="preserve"> </t>
        </is>
      </c>
      <c r="I7" s="5" t="n">
        <v>-25000</v>
      </c>
      <c r="J7" s="5" t="n">
        <v>-11456560</v>
      </c>
      <c r="K7" s="5" t="n">
        <v>-11192915</v>
      </c>
      <c r="M7" s="4" t="inlineStr">
        <is>
          <t xml:space="preserve"> </t>
        </is>
      </c>
      <c r="O7" s="5" t="n">
        <v>-263645</v>
      </c>
    </row>
    <row r="8">
      <c r="A8" s="4" t="inlineStr">
        <is>
          <t>Redemptions, Redeemable Units</t>
        </is>
      </c>
      <c r="C8" s="4" t="inlineStr">
        <is>
          <t xml:space="preserve"> </t>
        </is>
      </c>
      <c r="D8" s="4" t="inlineStr">
        <is>
          <t xml:space="preserve"> </t>
        </is>
      </c>
      <c r="E8" s="4" t="inlineStr">
        <is>
          <t xml:space="preserve"> </t>
        </is>
      </c>
      <c r="F8" s="4" t="inlineStr">
        <is>
          <t xml:space="preserve"> </t>
        </is>
      </c>
      <c r="G8" s="7" t="n">
        <v>-11.197</v>
      </c>
      <c r="H8" s="4" t="inlineStr">
        <is>
          <t xml:space="preserve"> </t>
        </is>
      </c>
      <c r="I8" s="7" t="n">
        <v>-11.197</v>
      </c>
      <c r="J8" s="7" t="n">
        <v>-4399.947</v>
      </c>
      <c r="K8" s="7" t="n">
        <v>-4280.707</v>
      </c>
      <c r="M8" s="4" t="inlineStr">
        <is>
          <t xml:space="preserve"> </t>
        </is>
      </c>
      <c r="O8" s="8" t="n">
        <v>-119.24</v>
      </c>
    </row>
    <row r="9">
      <c r="A9" s="4" t="inlineStr">
        <is>
          <t>Net income (loss)</t>
        </is>
      </c>
      <c r="C9" s="5" t="n">
        <v>24374637</v>
      </c>
      <c r="D9" s="5" t="n">
        <v>23652506</v>
      </c>
      <c r="E9" s="5" t="n">
        <v>205351</v>
      </c>
      <c r="F9" s="5" t="n">
        <v>516780</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4" t="inlineStr">
        <is>
          <t>Partners' Capital, end of period at Dec. 31, 2022</t>
        </is>
      </c>
      <c r="C10" s="5" t="n">
        <v>155036001</v>
      </c>
      <c r="D10" s="5" t="n">
        <v>149662300</v>
      </c>
      <c r="E10" s="5" t="n">
        <v>1295117</v>
      </c>
      <c r="F10" s="5" t="n">
        <v>4078584</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Partners' Capital, Redeemable Units, end of period at Dec. 31, 2022</t>
        </is>
      </c>
      <c r="C11" s="6" t="n">
        <v>57413.8607</v>
      </c>
      <c r="D11" s="6" t="n">
        <v>54987.0707</v>
      </c>
      <c r="E11" s="7" t="n">
        <v>600.058</v>
      </c>
      <c r="F11" s="7" t="n">
        <v>1826.732</v>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Net asset value per Redeemable Unit</t>
        </is>
      </c>
      <c r="C12" s="4" t="inlineStr">
        <is>
          <t xml:space="preserve"> </t>
        </is>
      </c>
      <c r="D12" s="10" t="n">
        <v>2721.77</v>
      </c>
      <c r="E12" s="10" t="n">
        <v>2158.32</v>
      </c>
      <c r="F12" s="10" t="n">
        <v>2232.72</v>
      </c>
      <c r="G12" s="4" t="inlineStr">
        <is>
          <t xml:space="preserve"> </t>
        </is>
      </c>
      <c r="H12" s="4" t="inlineStr">
        <is>
          <t xml:space="preserve"> </t>
        </is>
      </c>
      <c r="I12" s="4" t="inlineStr">
        <is>
          <t xml:space="preserve"> </t>
        </is>
      </c>
      <c r="J12" s="4" t="inlineStr">
        <is>
          <t xml:space="preserve"> </t>
        </is>
      </c>
      <c r="K12" s="10" t="n">
        <v>2721.77</v>
      </c>
      <c r="L12" s="4" t="inlineStr">
        <is>
          <t>[1]</t>
        </is>
      </c>
      <c r="M12" s="10" t="n">
        <v>2158.32</v>
      </c>
      <c r="N12" s="4" t="inlineStr">
        <is>
          <t>[1]</t>
        </is>
      </c>
      <c r="O12" s="10" t="n">
        <v>2232.72</v>
      </c>
      <c r="P12" s="4" t="inlineStr">
        <is>
          <t>[1]</t>
        </is>
      </c>
    </row>
    <row r="13">
      <c r="A13" s="4" t="inlineStr">
        <is>
          <t>Subscrip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744619</v>
      </c>
      <c r="K13" s="5" t="n">
        <v>7482119</v>
      </c>
      <c r="M13" s="4" t="inlineStr">
        <is>
          <t xml:space="preserve"> </t>
        </is>
      </c>
      <c r="O13" s="5" t="n">
        <v>262500</v>
      </c>
    </row>
    <row r="14">
      <c r="A14" s="4" t="inlineStr">
        <is>
          <t>Subscriptions, Redeemable Un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869.74</v>
      </c>
      <c r="K14" s="7" t="n">
        <v>2752.107</v>
      </c>
      <c r="M14" s="4" t="inlineStr">
        <is>
          <t xml:space="preserve"> </t>
        </is>
      </c>
      <c r="O14" s="7" t="n">
        <v>117.633</v>
      </c>
    </row>
    <row r="15">
      <c r="A15" s="4" t="inlineStr">
        <is>
          <t>Redemptions</t>
        </is>
      </c>
      <c r="C15" s="4" t="inlineStr">
        <is>
          <t xml:space="preserve"> </t>
        </is>
      </c>
      <c r="D15" s="4" t="inlineStr">
        <is>
          <t xml:space="preserve"> </t>
        </is>
      </c>
      <c r="E15" s="4" t="inlineStr">
        <is>
          <t xml:space="preserve"> </t>
        </is>
      </c>
      <c r="F15" s="4" t="inlineStr">
        <is>
          <t xml:space="preserve"> </t>
        </is>
      </c>
      <c r="G15" s="5" t="n">
        <v>-74997</v>
      </c>
      <c r="H15" s="4" t="inlineStr">
        <is>
          <t xml:space="preserve"> </t>
        </is>
      </c>
      <c r="I15" s="5" t="n">
        <v>-74997</v>
      </c>
      <c r="J15" s="5" t="n">
        <v>-18599515</v>
      </c>
      <c r="K15" s="5" t="n">
        <v>-15919759</v>
      </c>
      <c r="M15" s="5" t="n">
        <v>-1089837</v>
      </c>
      <c r="O15" s="5" t="n">
        <v>-1589919</v>
      </c>
    </row>
    <row r="16">
      <c r="A16" s="4" t="inlineStr">
        <is>
          <t>Redemptions, Redeemable Units</t>
        </is>
      </c>
      <c r="C16" s="4" t="inlineStr">
        <is>
          <t xml:space="preserve"> </t>
        </is>
      </c>
      <c r="D16" s="4" t="inlineStr">
        <is>
          <t xml:space="preserve"> </t>
        </is>
      </c>
      <c r="E16" s="4" t="inlineStr">
        <is>
          <t xml:space="preserve"> </t>
        </is>
      </c>
      <c r="F16" s="4" t="inlineStr">
        <is>
          <t xml:space="preserve"> </t>
        </is>
      </c>
      <c r="G16" s="7" t="n">
        <v>-33.229</v>
      </c>
      <c r="H16" s="9" t="n">
        <v>0</v>
      </c>
      <c r="I16" s="7" t="n">
        <v>-33.229</v>
      </c>
      <c r="J16" s="7" t="n">
        <v>-7077.913</v>
      </c>
      <c r="K16" s="7" t="n">
        <v>-5858.706</v>
      </c>
      <c r="M16" s="9" t="n">
        <v>-500</v>
      </c>
      <c r="O16" s="7" t="n">
        <v>-719.207</v>
      </c>
    </row>
    <row r="17">
      <c r="A17" s="4" t="inlineStr">
        <is>
          <t>Net income (loss)</t>
        </is>
      </c>
      <c r="C17" s="5" t="n">
        <v>466791</v>
      </c>
      <c r="D17" s="5" t="n">
        <v>441453</v>
      </c>
      <c r="E17" s="5" t="n">
        <v>11376</v>
      </c>
      <c r="F17" s="5" t="n">
        <v>13962</v>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Partners' Capital, end of period at Dec. 31, 2023</t>
        </is>
      </c>
      <c r="C18" s="5" t="n">
        <v>144572899</v>
      </c>
      <c r="D18" s="5" t="n">
        <v>141666113</v>
      </c>
      <c r="E18" s="5" t="n">
        <v>216656</v>
      </c>
      <c r="F18" s="5" t="n">
        <v>2690130</v>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4" t="inlineStr">
        <is>
          <t>Partners' Capital, Redeemable Units, end of period at Dec. 31, 2023</t>
        </is>
      </c>
      <c r="C19" s="6" t="n">
        <v>53172.4587</v>
      </c>
      <c r="D19" s="6" t="n">
        <v>51880.4717</v>
      </c>
      <c r="E19" s="7" t="n">
        <v>100.058</v>
      </c>
      <c r="F19" s="7" t="n">
        <v>1191.929</v>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Net asset value per Redeemable Unit</t>
        </is>
      </c>
      <c r="C20" s="4" t="inlineStr">
        <is>
          <t xml:space="preserve"> </t>
        </is>
      </c>
      <c r="D20" s="10" t="n">
        <v>2730.63</v>
      </c>
      <c r="E20" s="11" t="n">
        <v>2165.3</v>
      </c>
      <c r="F20" s="10" t="n">
        <v>2256.96</v>
      </c>
      <c r="G20" s="4" t="inlineStr">
        <is>
          <t xml:space="preserve"> </t>
        </is>
      </c>
      <c r="H20" s="4" t="inlineStr">
        <is>
          <t xml:space="preserve"> </t>
        </is>
      </c>
      <c r="I20" s="4" t="inlineStr">
        <is>
          <t xml:space="preserve"> </t>
        </is>
      </c>
      <c r="J20" s="4" t="inlineStr">
        <is>
          <t xml:space="preserve"> </t>
        </is>
      </c>
      <c r="K20" s="10" t="n">
        <v>2730.63</v>
      </c>
      <c r="L20" s="4" t="inlineStr">
        <is>
          <t>[1]</t>
        </is>
      </c>
      <c r="M20" s="11" t="n">
        <v>2165.3</v>
      </c>
      <c r="N20" s="4" t="inlineStr">
        <is>
          <t>[1]</t>
        </is>
      </c>
      <c r="O20" s="10" t="n">
        <v>2256.96</v>
      </c>
      <c r="P20" s="4" t="inlineStr">
        <is>
          <t>[1]</t>
        </is>
      </c>
    </row>
    <row r="21">
      <c r="A21" s="4" t="inlineStr">
        <is>
          <t>Subscrip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837388</v>
      </c>
      <c r="K21" s="5" t="n">
        <v>3647500</v>
      </c>
      <c r="M21" s="4" t="inlineStr">
        <is>
          <t xml:space="preserve"> </t>
        </is>
      </c>
      <c r="O21" s="5" t="n">
        <v>189888</v>
      </c>
    </row>
    <row r="22">
      <c r="A22" s="4" t="inlineStr">
        <is>
          <t>Subscriptions, Redeemable Uni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411.971</v>
      </c>
      <c r="K22" s="7" t="n">
        <v>1328.639</v>
      </c>
      <c r="M22" s="4" t="inlineStr">
        <is>
          <t xml:space="preserve"> </t>
        </is>
      </c>
      <c r="O22" s="7" t="n">
        <v>83.33199999999999</v>
      </c>
    </row>
    <row r="23">
      <c r="A23" s="4" t="inlineStr">
        <is>
          <t>Redemptions</t>
        </is>
      </c>
      <c r="C23" s="4" t="inlineStr">
        <is>
          <t xml:space="preserve"> </t>
        </is>
      </c>
      <c r="D23" s="4" t="inlineStr">
        <is>
          <t xml:space="preserve"> </t>
        </is>
      </c>
      <c r="E23" s="4" t="inlineStr">
        <is>
          <t xml:space="preserve"> </t>
        </is>
      </c>
      <c r="F23" s="4" t="inlineStr">
        <is>
          <t xml:space="preserve"> </t>
        </is>
      </c>
      <c r="G23" s="5" t="n">
        <v>-225077</v>
      </c>
      <c r="H23" s="4" t="inlineStr">
        <is>
          <t xml:space="preserve"> </t>
        </is>
      </c>
      <c r="I23" s="5" t="n">
        <v>-225077</v>
      </c>
      <c r="J23" s="5" t="n">
        <v>-19879309</v>
      </c>
      <c r="K23" s="5" t="n">
        <v>-19553237</v>
      </c>
      <c r="M23" s="4" t="inlineStr">
        <is>
          <t xml:space="preserve"> </t>
        </is>
      </c>
      <c r="O23" s="5" t="n">
        <v>-326072</v>
      </c>
    </row>
    <row r="24">
      <c r="A24" s="4" t="inlineStr">
        <is>
          <t>Redemptions, Redeemable Units</t>
        </is>
      </c>
      <c r="C24" s="4" t="inlineStr">
        <is>
          <t xml:space="preserve"> </t>
        </is>
      </c>
      <c r="D24" s="4" t="inlineStr">
        <is>
          <t xml:space="preserve"> </t>
        </is>
      </c>
      <c r="E24" s="4" t="inlineStr">
        <is>
          <t xml:space="preserve"> </t>
        </is>
      </c>
      <c r="F24" s="4" t="inlineStr">
        <is>
          <t xml:space="preserve"> </t>
        </is>
      </c>
      <c r="G24" s="7" t="n">
        <v>-101.588</v>
      </c>
      <c r="H24" s="4" t="inlineStr">
        <is>
          <t xml:space="preserve"> </t>
        </is>
      </c>
      <c r="I24" s="7" t="n">
        <v>-101.588</v>
      </c>
      <c r="J24" s="7" t="n">
        <v>-7398.387</v>
      </c>
      <c r="K24" s="7" t="n">
        <v>-7250.202</v>
      </c>
      <c r="M24" s="4" t="inlineStr">
        <is>
          <t xml:space="preserve"> </t>
        </is>
      </c>
      <c r="O24" s="7" t="n">
        <v>-148.185</v>
      </c>
    </row>
    <row r="25">
      <c r="A25" s="4" t="inlineStr">
        <is>
          <t>Net income (loss)</t>
        </is>
      </c>
      <c r="C25" s="5" t="n">
        <v>-5110654</v>
      </c>
      <c r="D25" s="5" t="n">
        <v>-5017294</v>
      </c>
      <c r="E25" s="5" t="n">
        <v>-8207</v>
      </c>
      <c r="F25" s="5" t="n">
        <v>-85153</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Partners' Capital, end of period at Dec. 31, 2024</t>
        </is>
      </c>
      <c r="C26" s="5" t="n">
        <v>123195247</v>
      </c>
      <c r="D26" s="5" t="n">
        <v>120743082</v>
      </c>
      <c r="E26" s="5" t="n">
        <v>208449</v>
      </c>
      <c r="F26" s="5" t="n">
        <v>2243716</v>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Partners' Capital, Redeemable Units, end of period at Dec. 31, 2024</t>
        </is>
      </c>
      <c r="C27" s="6" t="n">
        <v>47084.4547</v>
      </c>
      <c r="D27" s="6" t="n">
        <v>45958.9087</v>
      </c>
      <c r="E27" s="7" t="n">
        <v>100.058</v>
      </c>
      <c r="F27" s="7" t="n">
        <v>1025.488</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Net asset value per Redeemable Unit</t>
        </is>
      </c>
      <c r="C28" s="4" t="inlineStr">
        <is>
          <t xml:space="preserve"> </t>
        </is>
      </c>
      <c r="D28" s="11" t="n">
        <v>2627.2</v>
      </c>
      <c r="E28" s="10" t="n">
        <v>2083.28</v>
      </c>
      <c r="F28" s="10" t="n">
        <v>2187.95</v>
      </c>
      <c r="G28" s="4" t="inlineStr">
        <is>
          <t xml:space="preserve"> </t>
        </is>
      </c>
      <c r="H28" s="4" t="inlineStr">
        <is>
          <t xml:space="preserve"> </t>
        </is>
      </c>
      <c r="I28" s="4" t="inlineStr">
        <is>
          <t xml:space="preserve"> </t>
        </is>
      </c>
      <c r="J28" s="4" t="inlineStr">
        <is>
          <t xml:space="preserve"> </t>
        </is>
      </c>
      <c r="K28" s="11" t="n">
        <v>2627.2</v>
      </c>
      <c r="L28" s="4" t="inlineStr">
        <is>
          <t>[1]</t>
        </is>
      </c>
      <c r="M28" s="10" t="n">
        <v>2083.28</v>
      </c>
      <c r="N28" s="4" t="inlineStr">
        <is>
          <t>[1]</t>
        </is>
      </c>
      <c r="O28" s="10" t="n">
        <v>2187.95</v>
      </c>
      <c r="P28" s="4" t="inlineStr">
        <is>
          <t>[1]</t>
        </is>
      </c>
    </row>
    <row r="29"/>
    <row r="30">
      <c r="A30" s="4" t="inlineStr">
        <is>
          <t>[1]Net investment income (loss) per Redeemable Unit is calculated by dividing the interest income less total expenses by the average number of Redeemable Units outstanding during the period/year. The net realized and unrealized gains (losses) per Redeemable Unit is a balancing amount necessary to reconcile the change in net asset value per Redeemable Unit with the other per unit information.</t>
        </is>
      </c>
    </row>
  </sheetData>
  <mergeCells count="6">
    <mergeCell ref="A29:O29"/>
    <mergeCell ref="K1:L1"/>
    <mergeCell ref="O1:P1"/>
    <mergeCell ref="A1:B1"/>
    <mergeCell ref="M1:N1"/>
    <mergeCell ref="A30:O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608222</v>
      </c>
      <c r="C4" s="5" t="n">
        <v>-4046315</v>
      </c>
      <c r="D4" s="5" t="n">
        <v>-2884575</v>
      </c>
      <c r="E4" s="5" t="n">
        <v>3428458</v>
      </c>
      <c r="F4" s="5" t="n">
        <v>-4138585</v>
      </c>
      <c r="G4" s="5" t="n">
        <v>6738852</v>
      </c>
      <c r="H4" s="5" t="n">
        <v>1184370</v>
      </c>
      <c r="I4" s="5" t="n">
        <v>-3317846</v>
      </c>
      <c r="J4" s="5" t="n">
        <v>-5110654</v>
      </c>
      <c r="K4" s="5" t="n">
        <v>466791</v>
      </c>
      <c r="L4" s="5" t="n">
        <v>24374637</v>
      </c>
    </row>
  </sheetData>
  <mergeCells count="3">
    <mergeCell ref="B1:I1"/>
    <mergeCell ref="J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4:54:45Z</dcterms:created>
  <dcterms:modified xmlns:dcterms="http://purl.org/dc/terms/" xmlns:xsi="http://www.w3.org/2001/XMLSchema-instance" xsi:type="dcterms:W3CDTF">2025-03-20T14:54:48Z</dcterms:modified>
</cp:coreProperties>
</file>